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verview" sheetId="7" state="visible" r:id="rId7"/>
    <sheet xmlns:r="http://schemas.openxmlformats.org/officeDocument/2006/relationships" name="Summary of Significant Accounti" sheetId="8" state="visible" r:id="rId8"/>
    <sheet xmlns:r="http://schemas.openxmlformats.org/officeDocument/2006/relationships" name="Accumulated Other Comprehensive"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and Goodwill" sheetId="14" state="visible" r:id="rId14"/>
    <sheet xmlns:r="http://schemas.openxmlformats.org/officeDocument/2006/relationships" name="Accrued Expenses" sheetId="15" state="visible" r:id="rId15"/>
    <sheet xmlns:r="http://schemas.openxmlformats.org/officeDocument/2006/relationships" name="Other Long-Term Liabilit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Collaboration Agreements" sheetId="20" state="visible" r:id="rId20"/>
    <sheet xmlns:r="http://schemas.openxmlformats.org/officeDocument/2006/relationships" name="Income Taxes" sheetId="21" state="visible" r:id="rId21"/>
    <sheet xmlns:r="http://schemas.openxmlformats.org/officeDocument/2006/relationships" name="Retirement Savings Plan" sheetId="22" state="visible" r:id="rId22"/>
    <sheet xmlns:r="http://schemas.openxmlformats.org/officeDocument/2006/relationships" name="Kolltan Acquisition"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Other Long-Term Liabilities (Ta"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Nature of Business and Overv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Significant Accounting " sheetId="47" state="visible" r:id="rId47"/>
    <sheet xmlns:r="http://schemas.openxmlformats.org/officeDocument/2006/relationships" name="Accumulated Other Comprehensi_3" sheetId="48" state="visible" r:id="rId48"/>
    <sheet xmlns:r="http://schemas.openxmlformats.org/officeDocument/2006/relationships" name="Fair Value Measurements (Detail" sheetId="49" state="visible" r:id="rId49"/>
    <sheet xmlns:r="http://schemas.openxmlformats.org/officeDocument/2006/relationships" name="Fair Value Measurements - Conti" sheetId="50" state="visible" r:id="rId50"/>
    <sheet xmlns:r="http://schemas.openxmlformats.org/officeDocument/2006/relationships" name="Fair Value Measurements - Addit" sheetId="51" state="visible" r:id="rId51"/>
    <sheet xmlns:r="http://schemas.openxmlformats.org/officeDocument/2006/relationships" name="Marketable Securities (Details)" sheetId="52" state="visible" r:id="rId52"/>
    <sheet xmlns:r="http://schemas.openxmlformats.org/officeDocument/2006/relationships" name="Marketable Securities - Additio" sheetId="53" state="visible" r:id="rId53"/>
    <sheet xmlns:r="http://schemas.openxmlformats.org/officeDocument/2006/relationships" name="Property and Equipment, Net (De" sheetId="54" state="visible" r:id="rId54"/>
    <sheet xmlns:r="http://schemas.openxmlformats.org/officeDocument/2006/relationships" name="Leases (Details)" sheetId="55" state="visible" r:id="rId55"/>
    <sheet xmlns:r="http://schemas.openxmlformats.org/officeDocument/2006/relationships" name="Leases - Future minimum lease p" sheetId="56" state="visible" r:id="rId56"/>
    <sheet xmlns:r="http://schemas.openxmlformats.org/officeDocument/2006/relationships" name="Leases - Operating lease obliga" sheetId="57" state="visible" r:id="rId57"/>
    <sheet xmlns:r="http://schemas.openxmlformats.org/officeDocument/2006/relationships" name="Intangible Assets and Goodwill " sheetId="58" state="visible" r:id="rId58"/>
    <sheet xmlns:r="http://schemas.openxmlformats.org/officeDocument/2006/relationships" name="Intangible Assets and Goodwil_2" sheetId="59" state="visible" r:id="rId59"/>
    <sheet xmlns:r="http://schemas.openxmlformats.org/officeDocument/2006/relationships" name="Accrued Expenses (Details)" sheetId="60" state="visible" r:id="rId60"/>
    <sheet xmlns:r="http://schemas.openxmlformats.org/officeDocument/2006/relationships" name="Other Long-Term Liabilities (De" sheetId="61" state="visible" r:id="rId61"/>
    <sheet xmlns:r="http://schemas.openxmlformats.org/officeDocument/2006/relationships" name="Other Long-Term Liabilities- Ne" sheetId="62" state="visible" r:id="rId62"/>
    <sheet xmlns:r="http://schemas.openxmlformats.org/officeDocument/2006/relationships" name="Stockholders' Equity (Details)" sheetId="63" state="visible" r:id="rId63"/>
    <sheet xmlns:r="http://schemas.openxmlformats.org/officeDocument/2006/relationships" name="Stockholders' Equity - Converti" sheetId="64" state="visible" r:id="rId64"/>
    <sheet xmlns:r="http://schemas.openxmlformats.org/officeDocument/2006/relationships" name="Stock-Based Compensation - Empl" sheetId="65" state="visible" r:id="rId65"/>
    <sheet xmlns:r="http://schemas.openxmlformats.org/officeDocument/2006/relationships" name="Stock-Based Compensation - Em_2" sheetId="66" state="visible" r:id="rId66"/>
    <sheet xmlns:r="http://schemas.openxmlformats.org/officeDocument/2006/relationships" name="Stock-Based Compensation - Stoc" sheetId="67" state="visible" r:id="rId67"/>
    <sheet xmlns:r="http://schemas.openxmlformats.org/officeDocument/2006/relationships" name="Stock-Based Compensation - Em_3" sheetId="68" state="visible" r:id="rId68"/>
    <sheet xmlns:r="http://schemas.openxmlformats.org/officeDocument/2006/relationships" name="Stock-Based Compensation - Rest" sheetId="69" state="visible" r:id="rId69"/>
    <sheet xmlns:r="http://schemas.openxmlformats.org/officeDocument/2006/relationships" name="Stock-Based Compensation - Expe" sheetId="70" state="visible" r:id="rId70"/>
    <sheet xmlns:r="http://schemas.openxmlformats.org/officeDocument/2006/relationships" name="Stock-Based Compensation - Valu" sheetId="71" state="visible" r:id="rId71"/>
    <sheet xmlns:r="http://schemas.openxmlformats.org/officeDocument/2006/relationships" name="Revenue (Details)" sheetId="72" state="visible" r:id="rId72"/>
    <sheet xmlns:r="http://schemas.openxmlformats.org/officeDocument/2006/relationships" name="Collaboration Agreements (Detai" sheetId="73" state="visible" r:id="rId73"/>
    <sheet xmlns:r="http://schemas.openxmlformats.org/officeDocument/2006/relationships" name="Income Taxes - Benefit (Provisi" sheetId="74" state="visible" r:id="rId74"/>
    <sheet xmlns:r="http://schemas.openxmlformats.org/officeDocument/2006/relationships" name="Income Taxes - Reconciliation (" sheetId="75" state="visible" r:id="rId75"/>
    <sheet xmlns:r="http://schemas.openxmlformats.org/officeDocument/2006/relationships" name="Income Taxes - Summary of Defer" sheetId="76" state="visible" r:id="rId76"/>
    <sheet xmlns:r="http://schemas.openxmlformats.org/officeDocument/2006/relationships" name="Income Taxes - Carryforwards (D" sheetId="77" state="visible" r:id="rId77"/>
    <sheet xmlns:r="http://schemas.openxmlformats.org/officeDocument/2006/relationships" name="Retirement Savings Plan (Detail" sheetId="78" state="visible" r:id="rId78"/>
    <sheet xmlns:r="http://schemas.openxmlformats.org/officeDocument/2006/relationships" name="Kolltan Acquisition (Details)" sheetId="79" state="visible" r:id="rId79"/>
    <sheet xmlns:r="http://schemas.openxmlformats.org/officeDocument/2006/relationships" name="Selected Quarterly Financial _3" sheetId="80" state="visible" r:id="rId80"/>
  </sheets>
  <definedNames/>
  <calcPr calcId="124519" fullCalcOnLoad="1"/>
</workbook>
</file>

<file path=xl/sharedStrings.xml><?xml version="1.0" encoding="utf-8"?>
<sst xmlns="http://schemas.openxmlformats.org/spreadsheetml/2006/main" uniqueCount="651">
  <si>
    <t>Document and Entity Information - USD ($) $ in Millions</t>
  </si>
  <si>
    <t>12 Months Ended</t>
  </si>
  <si>
    <t>Dec. 31, 2019</t>
  </si>
  <si>
    <t>Mar. 13, 2020</t>
  </si>
  <si>
    <t>Jun. 30, 2019</t>
  </si>
  <si>
    <t>Document and Entity Information</t>
  </si>
  <si>
    <t>Document Type</t>
  </si>
  <si>
    <t>10-K</t>
  </si>
  <si>
    <t>Document Period End Date</t>
  </si>
  <si>
    <t>Dec. 31,
		2019</t>
  </si>
  <si>
    <t>Entity Registrant Name</t>
  </si>
  <si>
    <t>Celldex Therapeutics,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0744218</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Accounts and Other Receivables</t>
  </si>
  <si>
    <t>Prepaid and Other Current Assets</t>
  </si>
  <si>
    <t>Total Current Assets</t>
  </si>
  <si>
    <t>Property and Equipment, Net</t>
  </si>
  <si>
    <t>Operating Lease Right-of-Use Assets, Net</t>
  </si>
  <si>
    <t>Intangible Assets, Net</t>
  </si>
  <si>
    <t>Other Assets</t>
  </si>
  <si>
    <t>Total Assets</t>
  </si>
  <si>
    <t>Current Liabilities:</t>
  </si>
  <si>
    <t>Accounts Payable</t>
  </si>
  <si>
    <t>Accrued Expenses</t>
  </si>
  <si>
    <t>Current Portion of Operating Lease Liabilities</t>
  </si>
  <si>
    <t>Current Portion of Long-Term Liabilities</t>
  </si>
  <si>
    <t>Total Current Liabilities</t>
  </si>
  <si>
    <t>Long-Term Portion of Operating Lease Liabilities</t>
  </si>
  <si>
    <t>Other Long-Term Liabilities</t>
  </si>
  <si>
    <t>Total Liabilities</t>
  </si>
  <si>
    <t>Commitments and Contingent Liabilities (Note 14)</t>
  </si>
  <si>
    <t xml:space="preserve"> </t>
  </si>
  <si>
    <t>Stockholders' Equity:</t>
  </si>
  <si>
    <t>Convertible Preferred Stock, $.01 Par Value; 3,000,000 Shares Authorized; No Shares Issued and Outstanding at December 31, 2019 and 2018</t>
  </si>
  <si>
    <t>Common Stock, $.001 Par Value; 297,000,000 Shares Authorized; 16,972,077 and 11,957,635 Shares Issued and Outstanding at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7</t>
  </si>
  <si>
    <t>REVENUES:</t>
  </si>
  <si>
    <t>Total Revenues</t>
  </si>
  <si>
    <t>OPERATING EXPENSES:</t>
  </si>
  <si>
    <t>Research and Development</t>
  </si>
  <si>
    <t>General and Administrative</t>
  </si>
  <si>
    <t>Goodwill Impairment</t>
  </si>
  <si>
    <t>Intangible Asset Impairment</t>
  </si>
  <si>
    <t>Other Asset Impairment</t>
  </si>
  <si>
    <t>Gain on Fair Value Remeasurement of Contingent Consideration</t>
  </si>
  <si>
    <t>Amortization of Acquired Intangible Assets</t>
  </si>
  <si>
    <t>Total Operating Expenses</t>
  </si>
  <si>
    <t>Operating Loss</t>
  </si>
  <si>
    <t>Investment and Other Income, Net</t>
  </si>
  <si>
    <t>Net Loss Before Income Tax Benefit</t>
  </si>
  <si>
    <t>Income Tax Benefit</t>
  </si>
  <si>
    <t>Net Loss</t>
  </si>
  <si>
    <t>Basic and Diluted Net Loss Per Common Share</t>
  </si>
  <si>
    <t>Shares Used in Calculating Basic and Diluted Net Loss per Share</t>
  </si>
  <si>
    <t>COMPREHENSIVE LOSS:</t>
  </si>
  <si>
    <t>Other Comprehensive Income (Loss):</t>
  </si>
  <si>
    <t>Unrealized Gain on Marketable Securities</t>
  </si>
  <si>
    <t>Comprehensive Loss</t>
  </si>
  <si>
    <t>Product Development and Licensing Agreements</t>
  </si>
  <si>
    <t>Contracts and Grants</t>
  </si>
  <si>
    <t>CONSOLIDATED STATEMENTS OF STOCKHOLDERS' EQUITY - USD ($) $ in Thousands</t>
  </si>
  <si>
    <t>Common Stock</t>
  </si>
  <si>
    <t>Accumulated Other Comprehensive Income.</t>
  </si>
  <si>
    <t>Total</t>
  </si>
  <si>
    <t>Period Start Balance at Dec. 31, 2016</t>
  </si>
  <si>
    <t>Balance (in shares) at Dec. 31, 2016</t>
  </si>
  <si>
    <t>Increase (Decrease) in Stockholders' Equity</t>
  </si>
  <si>
    <t>Shares Issued under Stock Option and Employee Stock Purchase Plans</t>
  </si>
  <si>
    <t>Shares Issued under Stock Option and Employee Stock Purchase Plans (in shares)</t>
  </si>
  <si>
    <t>Shares Issued in Connection with Cantor Agreement</t>
  </si>
  <si>
    <t>Shares Issued in Connection with Cantor Agreement (in shares)</t>
  </si>
  <si>
    <t>Shares Issued in Connection with Kolltan Severance</t>
  </si>
  <si>
    <t>Shares Issued in Connection with Kolltan Severance (in shares)</t>
  </si>
  <si>
    <t>Share-Based Compensation</t>
  </si>
  <si>
    <t>Unrealized Gains on Marketable Securities</t>
  </si>
  <si>
    <t>Period End Balance at Dec. 31, 2017</t>
  </si>
  <si>
    <t>Balance (in shares) at Dec. 31, 2017</t>
  </si>
  <si>
    <t>Adoption of ASC 606</t>
  </si>
  <si>
    <t>Period End Balance at Dec. 31, 2018</t>
  </si>
  <si>
    <t>Balance (in shares) at Dec. 31, 2018</t>
  </si>
  <si>
    <t>Period End Balance at Dec. 31, 2019</t>
  </si>
  <si>
    <t>Balance (in shares) at Dec. 31, 2019</t>
  </si>
  <si>
    <t>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and Premium of Marketable Securities, Net</t>
  </si>
  <si>
    <t>Loss on Sale or Disposal of Assets</t>
  </si>
  <si>
    <t>Non-Cash Income Tax Benefit</t>
  </si>
  <si>
    <t>Stock-Based Compensation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Acquisition of Property and Equipment</t>
  </si>
  <si>
    <t>Proceeds from Sale or Disposal of Assets</t>
  </si>
  <si>
    <t>Net Cash Provided by Investing Activities</t>
  </si>
  <si>
    <t>Cash Flows From Financing Activities:</t>
  </si>
  <si>
    <t>Net Proceeds from Stock Issuances</t>
  </si>
  <si>
    <t>Proceeds from Issuance of Stock from Employee Benefit Plans</t>
  </si>
  <si>
    <t>Net Cash Provided by Financing Activities</t>
  </si>
  <si>
    <t>Net Decrease in Cash and Cash Equivalents</t>
  </si>
  <si>
    <t>Cash and Cash Equivalents at Beginning of Period</t>
  </si>
  <si>
    <t>Cash and Cash Equivalents at End of Period</t>
  </si>
  <si>
    <t>Non-cash Investing Activities</t>
  </si>
  <si>
    <t>Accrued construction in progress</t>
  </si>
  <si>
    <t>Non-cash Supplemental Disclosure</t>
  </si>
  <si>
    <t>Shares issued to former Kolltan executive for settlement of severance</t>
  </si>
  <si>
    <t>Nature of Business and Overview</t>
  </si>
  <si>
    <t>(1) Nature of Business and Overview
Celldex Therapeutics, Inc. (the “Company” or “Celldex”) is a biopharmaceutical company focused on the development and commercialization of several immunotherapy technologies and other cancer-targeting biologics. The Company is primarily focusing its efforts and resources on the continued research and development of CDX-1140, CDX-3379, CDX-0159 and CDX-527.
The Board of Directors of the Company approved a one for fifteen reverse stock split of the Company’s outstanding common stock, which was effected on February 8, 2019. All share and per share amounts in the financial statements have been retroactively adjusted for all periods presented to give effect to the reverse stock split, including reclassifying an amount equal to the reduction in par value to additional paid-in capital.
Under U.S. GAAP, the Company has the responsibility to evaluate whether conditions and/or events raise substantial doubt about its ability to meet its future financial obligations as they become due within one year after the date that the financial statements are issued. This evaluation shall initially not take into consideration the potential mitigating effects of plans that have not been fully implemented as of the date the financial statements are issued. The Company’s financial statements have been prepared on the basis of continuity of operations, realization of assets and the satisfaction of liabilities in the ordinary course of business. At December 31, 2019, the Company had cash, cash equivalents and marketable securities of $64.4 million. The Company has had recurring losses and incurred a loss of $50.9 million for the year ended December 31, 2019. Net cash used in operations for the year ended December 31, 2019 was $46.4 million. As of March 26, 2020, the date of issuance of the consolidated financial statements, the Company expects that its cash, cash equivalents and marketable securities of $64.4 million as of December 31, 2019 will be sufficient to fund its operating expenses and capital expenditure requirements into the first quarter of 2021. The future viability of the Company beyond that point is dependent on the Company’s ability to raise additional capital to finance its operations. The Company has generated no product revenue to date and cannot predict when and if it will generate product revenue. The Company has had recurring losses and anticipate operating losses to continue for the foreseeable future due to, among other things, costs related to research, development of product candidates, conducting preclinical studies and clinical trials, facilities and general and administrative expenses. These conditions raise substantial doubt about the Company’s ability to continue as a going concern for one year after the date that the financial statements are issued.
During the next twelve months and beyond, the Company will take further steps to raise additional capital to meet its liquidity needs including, but may not be limited to, one or more of the following: the licensing of drug candidates with existing or new collaborative partners, possible business combinations, issuance of debt, or the issuance of common stock or other securities via private placements or public offerings. Although the Company has been successful in raising capital in the past,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into and beyond twelve months from the issuance date is also dependent on the timing and manner of payment of contingent milestones from the Kolltan acquisition, in the event that the Company achieves the drug candidate milestones related to those payments. The Company, at its option, may decide to pay those milestone payments in cash, shares of its common stock or a combination thereof. If the Company is unable to raise the funds necessary to meet its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 The financial statements do not include any adjustments that might result from the outcome of this uncertainty.
In December 2019, a novel strain of coronavirus, now referred to as COVID-19, surfaced in Wuhan, China.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 and capital markets around the world. In an effort to halt the outbreak of COVID-19, the United States has placed significant restrictions on travel and many businesses have announced extended closures which could adversely impact our operations. Potential impactions to our business include delays in planned and ongoing preclinical and clinical trials including enrollment of patients, disruptions in time and resources provided by independent clinical investigators, contract research organizations, other third-party service providers, temporary closures of our facilities, disruptions or restrictions on our employees’ ability to travel, and delays in manufacturing and/or shipments to and from third party supplies and contract manufacturer for APIs and drug product. Any prolonged negative impacts to our business could materially impact our operating results and could lead to impairments of our Intangible (IPR&amp;D) assets which amounted to $48.7 million at December 31, 2019.</t>
  </si>
  <si>
    <t>Summary of Significant Accounting Policies</t>
  </si>
  <si>
    <t>(2) Summary of Significant Accounting Policies
Basis of Presentation
The balance sheets and statements of operations and comprehensive loss, stockholders’ equity, and cash flows, are consolidated for the years ended December 31, 2019 and 2018. These consolidated financial statements reflect the operations of the Company and its wholly-owned subsidiaries. The Company's wholly-owned subsidiary, Celldex Australia PTY LTD was liquidated in the third quarter of 2019. All intercompany balances and transactions have been eliminated in consolidation. The Company operates in one segment, which is the business of development, manufacturing and commercialization of novel therapeutics for human health care.
Use of Estimates
The preparation of the financial statements in conformity with accounting principles generally accepted in the United States of America (U.S. GAAP) requires management to make estimates and use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Cash and Cash Equivalents
The Company considers all highly liquid investments purchased with a maturity date of 90 days or less at the date of purchase to be cash equivalents. Cash equivalents consist principally of money market funds and debt securities.
Marketable Securities
The Company invests its excess cash balances in marketable securities, including municipal bond securities, U.S. government agency securities, and highly rated corporate bonds. The Company classifies all of its marketable securities as current assets on the balance sheets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investment and other income, net.
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Combined revenue from Rockefeller University and Duke University represented 74% of total Company revenue for the year ended December 31, 2019. Combined revenue from BMS, Rockefeller University and International AIDS Vaccine Initiative represented 86% of total Company revenue for the year ended December 31, 2018 and 77% of total Company revenue for the year ended December 31, 2017.
The Company relies on contract manufacturing organizations (CMO) to manufacture drug substance and drug product as well as for future commercial supplies. The Company also relies on CMOs for supply of raw materials as well as filling, packaging, storing and shipping our drug products. The Company relies on third‑party collaborators to develop companion diagnostic tests.
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Property and Equipment
Property and equipment is stated at cost and depreciated over the estimated useful lives of the related assets using the straight‑line method. Laboratory equipment and office furniture and equipment are depreciated over five years, and computer equipment is depreciated over three years. Manufacturing equipment is amortized over seven to ten years. Leasehold improvements are amortized over the shorter of the estimated useful life or the non‑cancelable term of the related lease, including any renewals that are reasonably assured of occurring. Property and equipment under construction is classified as construction in progress and is depreciated or amortized only after the asset is placed in service. Expenditures for maintenance and repairs are charged to expense whereas the costs of significant improvements which extend the life of the underlying asset are capitalized. Upon retirement or sale, the cost of assets disposed of and the related accumulated depreciation are eliminated and any resulting gain or loss is reflected in the Company’s statements of operations and comprehensive loss.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
Leases
The Company has operating leases of office, manufacturing and laboratory space, which have remaining lease terms of one to six years and may include one or more options to renew or terminate early.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balance sheet.
Other Assets
Other assets included a $1.8 million non-controlling investment in a privately-held company that was accounted for under the cost method of accounting as of December 31, 2018. Based on information received in April 2019, it was determined that there was a deterioration of the private company’s financial condition due to a working capital deficiency and an inability to secure additional funding. Therefore, the Company concluded that the investment was impaired, and a non-cash impairment charge of $1.8 million was recorded during the first quarter of 2019.
Contingent Consideration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s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
Intangible Assets
IPR&amp;D assets acquired in a business combination initially are recorded at fair value and accounted for as indefinite‑lived intangible assets.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Each IPR&amp;D asset is assessed for impairment at least annually or when impairment indicators are present. As a result of the discontinuation of the Glemba program, the Company concluded that the Glemba IPR&amp;D asset was fully impaired, and a non-cash impairment charge of $11.8 million was recorded in the first quarter of 2018. The remaining IPR&amp;D assets were assessed for impairment during 2018 and 2019 and were determined not to be impaired. During the year ended December 31, 2017, the Company recorded a partial impairment charge of $13.0 million related to changes in projected development and regulatory timelines regarding the anti-KIT program.
Intangible assets acquired in a business combination with a finite life are recorded at fair value and amortized over the greater of economic consumption or on a straight‑line basis over their estimated useful life. As a result of the discontinuation of the Glemba program, it was concluded that the Company’s finite-lived intangible asset was fully impaired and a non-cash impairment charge of $6.9 million was recorded in the first quarter of 2018.
Goodwill
The difference between the purchase price and the fair value of assets acquired and liabilities assumed in a business combination is allocated to goodwill. Goodwill is evaluated for impairment on an annual basis or when impairment indicators are present. The Company has the option to assess qualitative factors to determine if it is more likely than not that goodwill might be impaired and whether it is necessary to perform a quantitative single-step goodwill impairment test required under U.S. GAAP. As a result of the discontinuation of the Glemba program, the Company evaluated goodwill for potential impairment in the first quarter of 2018. It was determined that the goodwill asset was fully impaired and an impairment charge of $91.0 million was recorded.
Impairment of Intangible and Long‑Lived Assets
The Company evaluates the recoverability of its long‑lived assets, including property and equipment, right-of-use assets,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Revenue Recognition
Revenues are recognized when performance obligations under agreements or contracts are satisfied,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or the Company has historically been derived from biopharmaceutical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 Company assesses the multiple obligations typically within product development contracts to determine the distinct performance obligations and how to allocate the arrangement consideration to each distinct performance obligation.
Under product development agreements, revenue is generally recognized using a cost-to-cost measure of progress. Revenue is recognized based on the costs incurred to date as a percentage of the total estimated costs to fulfill the contract. Incurred cost represents work performed, which corresponds with, and thereby best depicts, the transfer of control to the customer. Due to the nature of the work performed in these arrangements, the estimation of cost at completion is complex, subject to many variables, such as expected clinical trial costs, and requires significant judgements. Circumstances can arise that change original estimates of costs or progress toward completion. Any revisions to estimates are reflected in revenue on a cumulative catch-up basis in the period in which the change in circumstances became known.
Revenue for the Company is also derived from manufacturing and research and development arrangements. The Company owns and operates a cGMP manufacturing facility in Fall River, Massachusetts, to produce drug substance for its current and planned early-stage clinical trials. In order to utilize excess capacity, the Company has, from time to time, entered into contract manufacturing and research and development arrangements in which services are provided on a time-and-material basis or at a negotiated fixed-price. Revenue from time-and-material contracts is generally recognized on an output basis as labor hours and/or direct expenses are incurred. Under fixed-price contracts, revenue is generally recognized on an output basis as progress is made toward completion of the performance obligations using surveys of performance completed to date.
Contract Assets and Liabilitie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Company’s contract liabilities result from arrangements where the Company has received payment in advance of performance under the contract. These amounts are included as deferred revenue within current portion of long-term liabilities on the condensed consolidated balance sheets.
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 or CRO, services. Contract manufacturing expenses include expenses associated with contract manufacturing organization, or CMO, services. The invoicing from CROs and CMOs for services rendered can lag several months. The Company accrues the cost of services rendered in connection with CRO and CMO activities based on our estimate of costs incurred. The Company maintains regular communication with our CROs and CMOs to assess the reasonableness of its estimates. Differences between actual expenses and estimated expenses recorded have not been material and are adjusted for in the period in which they become known.
Patent Costs
Patent costs are expensed to general and administrative expense as incurred. Certain patent costs are reimbursed by the Company’s product development and licensing partners. Any reimbursed patent costs are recorded as product development and licensing agreement revenues in the Company’s financial statements.
Stock‑Based Compensation
The Company records stock-based compensation expense for all stock-based awards made to employees, directors and non-employees based on the estimated fair values of the stock-based awards expected to vest at the grant date and adjust, if necessary, to reflect actual forfeitures. Compensation expense for all stock-based awards is recognized using the straight-line method over the term of vesting or performance.
Foreign Currency Translation
Net unrealized gains and losses resulting from foreign currency translation are included in accumulated other comprehensive income. At December 31, 2019 and 2018, accumulated other comprehensive income includes a net unrealized gain related to foreign currency translation of $2.6 million.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
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19, 2018 and 2017.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Year Ended December 31,
2019
2018
2017
Stock options
1,699,202
866,132
723,747
Restricted stock
1,110
3,552
6,445
1,700,312
869,684
730,192
Newly-Adopted Accounting Pronouncements
On January 1, 2019, the Company adopted a new U.S. GAAP accounting standard which requires that all lessees recognize the assets and liabilities that arise from leases on the balance sheet and disclose qualitative and quantitative information about its leasing arrangements. The new standard was adopted using the modified retrospective transition method, which requires the Company to apply the standard as of the effective date and does not require restatement of prior periods. The Company elected to apply the package of practical expedients, which allowed the Company to not reassess: (i) whether expired or existing contracts contain leases; (ii) lease classification for any expired or existing leases; and (iii) initial direct costs for any existing leases. Adoption of this standard did not have a material impact on the Company’s Consolidated Statement of Operations and Comprehensive Loss or Statement of Cash Flow, however, upon adoption, the Company recorded right-of-use assets of $3.8 million and lease liabilities of $4.7 million on its Consolidated Balance Sheet related to the Company’s operating leases. The difference between the right-of-use assets and lease liabilities recorded upon adoption is due to certain adjustments required to the right-of-use assets for prepaid rent and accrued termination expenses. Refer to Note 7 “Leases” for additional details on this adoption and the Company’s updated disclosures.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August 2018, the FASB issued amendments that modify certain disclosure requirements for fair value measurements. The amendments become effective, including interim periods, beginning January 1, 2020. The adoption of this new guidance is not expected to have a material impact on the Company’s consolidated financial statements and related disclosures.
In November 2018, the FASB issued guidance to clarify the interaction between the accounting guidance for collaborative arrangements and revenue from contracts with customers. The amendments become effective, including interim periods, beginning January 1, 2020. This guidance is required to be applied retrospectively as of the date of our adoption of the new revenue standard on January 1, 2018. The adoption of this new guidance is not expected to have a material impact on the Company's consolidated financial statements and related disclosures.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3. We are currently evaluating the potential impact that this standard may have on the Company's consolidated financial statements and related disclosures.</t>
  </si>
  <si>
    <t>(3) Accumulated Other Comprehensive Income
The changes in accumulated other comprehensive income, which is reported as a component of stockholders’ equity, for the year ended December 31, 2019 are summarized below:
Unrealized
Gain (Loss) on
Marketable
Foreign
Securities
Currency Items
Total
(In thousands)
Balance at December 31, 2018
$
(13)
$
2,596
$
2,583
Other comprehensive gain
36
—
36
Balance at December 31, 2019
$
23
$
2,596
$
2,619
No amounts were reclassified out of accumulated other comprehensive income during the years ended December 31, 2019, 2018 and 2017.</t>
  </si>
  <si>
    <t>Fair Value Measurements</t>
  </si>
  <si>
    <t>(4) Fair Value Measurements
The following tables set forth the Company’s financial assets and liabilities subject to fair value measurements:
As of
December 31, 2019
Level 1
Level 2
Level 3
(In thousands)
Assets:
Money market funds and cash equivalents
$
4,024
—
$
4,024
—
Marketable securities
53,151
—
53,151
—
$
57,175
—
$
57,175
—
Liabilities:
Kolltan acquisition contingent consideration
$
12,485
—
—
$
12,485
$
12,485
—
—
$
12,485
As of
December 31, 2018
Level 1
Level 2
Level 3
(In thousands)
Assets:
Money market funds and cash equivalents
$
15,755
—
$
15,755
—
Marketable securities
69,712
—
69,712
—
$
85,467
—
$
85,467
—
Liabilities:
Kolltan acquisition contingent consideration
$
13,779
—
—
$
13,779
$
13,779
—
—
$
13,779
The Company’s financial assets consist mainly of cash and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reflects the activity for the Company’s contingent consideration liabilities measured at fair value using Level 3 inputs for the year ended December 31, 2019 (in thousands):
Other Liabilities:
Contingent
Consideration
Balance at December 31, 2018
$
13,779
Fair value adjustments included in operating expenses
(1,294)
Balance at December 31, 2019
$
12,485
The valuation technique
During the year ended December 31, 2019, the Company recorded a $1.3 million gain on fair value remeasurement of contingent consideration, primarily due to changes in discount rates, the passage of time and updated assumptions for the varlilumab program.
The Company did not have any transfers of assets or liabilities between the fair value measurement classifications during the years ended December 31, 2019 and 2018.</t>
  </si>
  <si>
    <t>(5) Marketable Securities
The following is a summary of marketable debt securities, classified as available-for-sale:
Gross
Gross
Amortized
Unrealized
Unrealized
Fair
Cost
Gains
Losses
Value
(In thousands)
December 31, 2019
Marketable securities
U.S. government and municipal obligations
Maturing in one year or less
$
18,509
$
13
$
—
$
18,522
Maturing after one year through three years
—
—
—
—
Total U.S. government and municipal obligations
$
18,509
$
13
$
—
$
18,522
Corporate debt securities
Maturing in one year or less
$
34,619
$
13
$
(3)
$
34,629
Maturing after one year through three years
—
—
—
—
Total corporate debt securities
$
34,619
$
13
$
(3)
$
34,629
Total marketable securities
$
53,128
$
26
$
(3)
$
53,151
December 31, 2018
Marketable securities
U.S. government and municipal obligations
Maturing in one year or less
$
27,355
$
—
$
(4)
$
27,351
Maturing after one year through three years
—
—
—
—
Total U.S. government and municipal obligations
$
27,355
$
—
$
(4)
$
27,351
Corporate debt securities
Maturing in one year or less
$
42,370
$
—
$
(9)
$
42,361
Maturing after one year through three years
—
—
—
—
Total corporate debt securities
$
42,370
$
—
$
(9)
$
42,361
Total marketable securities
$
69,725
$
—
$
(13)
$
69,712
The Company holds investment grade marketable securities, and none were considered to be other‑than‑temporarily impaired as of December 31, 2019. Marketable securities include $0.2 million and $0.1 million in accrued interest at December 31, 2019 and December 31, 2018, respectively.</t>
  </si>
  <si>
    <t>(6) Property and Equipment, Net
Property and Equipment, Net includes the following:
December 31,
December 31,
2019
2018
(In thousands)
Laboratory Equipment
$
8,622
$
8,272
Manufacturing Equipment
2,510
2,497
Office Furniture and Equipment
3,873
3,791
Leasehold Improvements
17,238
17,408
Construction in Progress
191
327
Total Property and Equipment
32,434
32,295
Less: Accumulated Depreciation and Amortization
(28,403)
(26,184)
Property and Equipment, Net
$
4,031
$
6,111
Depreciation and amortization expense related to property and equipment was $2.7 million, $3.6 million and $4.4 million for the years ended December 31, 2019, 2018 and 2017, respectively.</t>
  </si>
  <si>
    <t>Leases</t>
  </si>
  <si>
    <t>(7) Leases
The Company has operating leases of office, manufacturing and laboratory space, which have remaining lease terms of one to six years and may include one or more options to renew or terminate early.
During the first quarter of 2019, the Company amended its Hampton, New Jersey lease to eliminate 16,200 square feet of space and extend the remaining 33,400 square feet of space for an additional five-year term with an early termination option after three years. The Company recorded an additional right-of-use asset and lease liability of $1.4 million during the first quarter of 2019 for the initial 3 years related to the amendment.
Operating lease expense and variable lease expense was $2.5 million and $1.5 million for year ended December 31, 2019, respectively. Under the prior lease accounting guidance, the Company recorded total operating lease expense and variable lease expense of $4.0 million and $4.1 million for the years ended December 31, 2018 and 2017, respectively. Cash paid for amounts included in the measurement of operating lease liabilities during the year ended December 31, 2019 was $3.3 million. As of December 31, 2019, the weighted-average remaining lease term was 2 years and the weighted-average discount rate was 11.0%.
Future minimum lease payments under non-cancellable leases as of December 31, 2019 were as follows:
2020
$
2,218
2021
875
2022
747
2023
311
Total lease payments
4,151
Less imputed interest
(494)
Present value of operating lease liabilities
$
3,657
Under the prior lease accounting guidance, operating lease obligations, including estimated variable lease obligations, as of December 31, 2018 were as follows:
2019
$
4,648
2020
3,140
Thereafter
—
Total lease payments
$
7,788</t>
  </si>
  <si>
    <t>Intangible Assets and Goodwill</t>
  </si>
  <si>
    <t>(8) Intangible Assets and Goodwill
Intangible Assets, Net
The Company’s finite-lived intangible assets consisted solely of license rights amended under a 2009 agreement with Amgen Fremont related to developing and commercializing Glemba. As a result of the discontinuation of the Glemba program, the Company concluded that the finite-lived intangible asset was fully impaired and a non-cash impairment charge of $6.9 million was recorded in the first quarter of 2018. Amortization expense for finite intangible assets was $0.0 million, $0.2 million and $0.9 million for the years ended December 31, 2019, 2018 and 2017.
At December 31, 2019 and 2018, the Company recorded indefinite-lived intangible assets of $48.7 million. At December 31, 2019, indefinite-lived intangible assets consist of acquired in-process research and development (“IPR&amp;D”) related to the development of CDX-3379, the anti-KIT program and the TAM program. CDX-3379 is in Phase 2 development, the anti-KIT program is in Phase 1 development and the TAM program is in preclinical development. As of December 31, 2019, no IPR&amp;D asset had reached technological feasibility nor did any have alternative future uses.
Each IPR&amp;D asset is assessed for impairment at least annually, or more frequently if events or changes in circumstances indicate that IPR&amp;D assets may be impaired. The Company performed its annual impairment test of the IPR&amp;D assets during the fourth quarter of 2019 and concluded that the IPR&amp;D assets were not impaired. In the first quarter of 2018, as a result of the discontinuation of the Glemba program, the Company concluded that the Glemba IPR&amp;D asset was fully impaired and a non-cash impairment charge of $11.8 million was recorded.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
Goodwill
In the first quarter of 2018, the Company’s goodwill was evaluated for potential impairment due to the discontinuation of the Glemba program. The carrying amount of the Company was compared to the Company’s fair value. The Company’s fair value assessment reflected a number of significant management assumptions and estimates including the Company’s probability forecasts for pipeline assets, income taxes, capital expenditures, market premium and changes in working capital requirements. Changes in these assumptions and/or discount rates could materially impact the Company’s conclusions. Through this assessment, it was determined that the carrying amount of the Company exceeded its fair value by over $91.0 million. As such, the full goodwill asset was considered impaired and a charge of $91.0 million was recorded during the first quarter of 2018.</t>
  </si>
  <si>
    <t>(9) Accrued Expenses
Accrued expenses include the following:
December 31,
December 31,
2019
2018
(In thousands)
Accrued Payroll and Employee Benefits
$
4,575
$
4,400
Accrued Research and Development Contract Costs
1,186
1,766
Accrued Professional Fees
400
620
Other Accrued Expenses
338
221
$
6,499
$
7,007</t>
  </si>
  <si>
    <t>(10) Other Long‑Term Liabilities
Other long‑term liabilities include the following:
December 31,
December 31,
2019
2018
(In thousands)
Net Deferred Tax Liabilities Related to IPR&amp;D (Note 15)
$
3,007
$
3,007
Deferred Income From Sale of Tax Benefits
1,831
4,218
Other
—
1,083
Contingent Milestones (Note 4)
12,485
13,779
Deferred Revenue
254
1,586
Total
17,577
23,673
Less Current Portion
(2,026)
(4,526)
Long-Term Portion
$
15,551
$
19,147
In November 2015, the Company received approval from the New Jersey Economic Development Authority and agreed to sell New Jersey tax benefits of $9.8 million to an independent third party for $9.2 million. Under the agreement, the Company must maintain a base of operations in New Jersey for five years or the tax benefits must be paid back on a pro‑rata basis based on the number of years completed. During the years ended December 31, 2019, 2018 and 2017, the Company recorded $2.4 million, $2.5 million and $2.7 million to other income related to the sale of these tax benefits, respectively.</t>
  </si>
  <si>
    <t>Stockholders' Equity</t>
  </si>
  <si>
    <t>(11) Stockholders’ Equity
Common Stock
In December 2016, the Company filed a new shelf registration statement with the Securities and Exchange Commission to register for sale any combination of the types of securities described in the shelf registration statement up to a maximum aggregate offering price of $250 million. Such registration statement was declared effective on February 13, 2017. In December 2019, the Company filed a new shelf registration statement with the Securities and Exchange Commission to register for sale any combination of the types of securities described in the shelf registration statement up to a maximum aggregate offering price of $150.0 million.
In May 2016, the Company entered into an agreement with Cantor Fitzgerald &amp; Co. (“Cantor”) to allow the Company to issue and sell shares of its common stock having an aggregate offering price of up to $60.0 million from time to time through Cantor, acting as agent. In November 2017, the Company filed a prospectus supplement registering the offer and sale of shares of common stock of up to an additional $75.0 million under the agreement with Cantor. During the years ended December 31, 2019, 2018 and 2017, the Company issued 5.0 million, 2.7 million and 1.2 million shares of its common stock, respectively, under this controlled equity offering sales agreement with Cantor resulting in net proceeds to the Company of $16.2 million, $29.0 million and $51.0 million, respectively, after deducting commission and offering expenses. At December 31, 2019, the Company had $20.7 million remaining in aggregate gross offering price available under the Cantor agreement. From January 1, 2020 through February 29 2020, the Company issued 520,606 shares of its common stock resulting in net proceeds to the Company of $1.2 million.
Convertible Preferred Stock
At December 31, 2019, the Company had authorized 3,000,000 shares of preferred stock all of which have been designated Class C Preferred Stock including 350,000 shares which have been designated Series C‑1 Junior Participating Cumulative Preferred Stock (the “Series C‑1 Preferred Stock”). No shares of Series C-1 Preferred Stock were outstanding at December 31, 2019 or 2018.</t>
  </si>
  <si>
    <t>Stock-Based Compensation</t>
  </si>
  <si>
    <t>(12) Stock‑Based Compensation
The Company has the following stock-based compensation plans: the 2004 Employee Stock Purchase Plan (the “2004 ESPP Plan”) and the 2008 Stock Option and Incentive Plan (the “2008 Plan”).
Employee Stock Purchase Plan
At December 31, 2019, a total of 276,666 shares of common stock are reserved for issuance under the 2004 ESPP Plan. Under the 2004 ESPP Plan, each participating employee may purchase shares of common stock through payroll deductions at a purchase price equal to 85% of the lower of the fair market value of the common stock at either the beginning of the offering period or the applicable exercise date. During the years ended December 31, 2019, 2018 and 2017, the Company issued 3,507, 9,524 and 5,359 shares under the 2004 ESPP Plan, respectively. At December 31, 2019, 250,159 shares were available for issuance under the 2004 ESPP Plan.
Employee Stock Option and Incentive Plan
The 2008 Plan permits the granting of incentive stock options (intended to qualify as such under Section 422A of the Internal Revenue Code of 1986, as amended), non‑qualified stock options, stock appreciation rights, performance share units, restricted stock and other awards of restricted stock in lieu of cash bonuses to employees, consultants and non‑employee directors.
At December 31, 2019, the 2008 Plan allowed for a maximum of 2,233,333 shares of common stock to be issued for grants of new awards until June 9, 2025 and grants of incentive stock options until April 16, 2025. The Company’s Board of Directors determines the term of each option, option price, and number of shares for which each option is granted and the rate at which each option vests. Options generally vest over a period not to exceed four years. The term of each option cannot exceed ten years (five years for options granted to holders of more than 10% of the voting stock of the Company), and the exercise price of stock options cannot be less than the fair market value of the common stock at the date of grant (110% of fair market value for incentive stock options granted to holders of more than 10% of the voting stock of the Company). Vesting of all employee and non‑employee director stock option awards may accelerate upon a change in control as defined in the 2008 Plan.
A summary of stock option activity for the year ended December 31, 2019 is as follows:
Weighted
Weighted
Average
Average
Exercise
Remaining
Price
Contractual
Shares
Per Share
Term (In Years)
Options Outstanding at December 31, 2018
866,132
$
93.70
7.1
Granted
940,040
$
2.77
Exercised
—
$
—
Canceled
(106,970)
$
70.22
Options Outstanding at December 31, 2019
1,699,202
$
44.87
8.0
Options Vested and Expected to Vest at December 31, 2019
1,580,780
$
47.90
7.9
Options Exercisable at December 31, 2019
573,996
$
121.76
5.5
Shares Available for Grant Under the 2008 Plan
424,263
The total intrinsic value of stock options exercised during the years ended December 31, 2019, 2018 and 2017 was $0.0 million. The weighted average grant‑date fair value of stock options granted during the years ended December 31, 2019, 2018 and 2017 was $2.08, $6.60 and $23.70, respectively. The total fair value of stock options vested during the years ended December 31, 2019, 2018 and 2017 was $4.9 million, $8.0 million and $13.4 million, respectively.
The aggregate intrinsic value of stock options outstanding at December 31, 2019 was $0.0 million. The aggregate intrinsic value of stock options vested and expected to vest at December 31, 2019 was $0.0 million. As of December 31, 2019, total compensation cost related to non‑vested employee and non‑employee director stock options not yet recognized was approximately $3.8 million, net of estimated forfeitures, which is expected to be recognized as expense over a weighted average period of 3.0 years.
Restricted Stock
A summary of restricted stock activity under the 2008 Plan for the year ended December 31, 2019 is as follows:
Weighted
Average
Grant Date
Fair Value
Shares
(per share)
Outstanding and unvested at December 31, 2018
3,552
$
43.84
Granted
—
$
—
Vested
(2,220)
$
49.25
Canceled
(222)
$
34.83
Outstanding and unvested at December 31, 2019
1,110
$
34.83
Valuation and Expenses Information
Stock‑based compensation expense for the years ended December 31, 2019, 2018 and 2017 was recorded as follows:
2019
2018
2017
(In thousands)
Research and development
$
2,053
$
3,874
$
6,693
General and administrative
2,498
4,207
5,619
Total stock-based compensation expense
$
4,551
$
8,081
$
12,312
The fair values of employee and director stock options granted during the years ended December 31, 2019, 2018 and 2017 were valued using the Black‑Scholes option pricing model with the following assumptions:
2019
2018
2017
Expected stock price volatility
90 - 91%
73 - 85%
75 - 77%
Expected option term
6.0 Years
6.0 Years
6.0 Years
Risk-free interest rate
1.6 - 2.5%
2.8 - 3.1%
2.0 - 2.3%
Expected dividend yield
None
None
None
The Company estimates expected term based on historical exercise patterns. The Company uses its historical stock price volatility consistent with the expected term of grant as the basis for its expected volatility assumption. The risk‑free interest rate is based upon the yield of U.S. Treasury securities consistent with the expected term of the option. The dividend yield assumption is based on the Company’s history of zero dividend payouts and expectation that no dividends will be paid in the foreseeable future.</t>
  </si>
  <si>
    <t>Revenue</t>
  </si>
  <si>
    <t>(13) Revenue
On January 1, 2018, the Company adopted a new revenue accounting standard, “ Revenue from Contracts with Customers” (ASC 606) . Upon adoption using the modified retrospective application, the Company recognized a $1.3 million decrease to accumulated deficit, a $0.8 million decrease in deferred revenue and $0.5 million increase in accounts receivable due to the cumulative impact of adopting ASC 606 . This impact was driven by the acceleration of revenue using a percentage-of-completion method of accounting under ASC 606 for an open contract that had previously been accounted for using the Contingency Adjusted Performance Model (“CAPM”) under previous guidance.
Results for reporting periods beginning after January 1, 2018 are presented under ASC 606 while prior period amounts were not adjusted and continue to be reported in accordance with historic accounting under previous guidance. There was not a material impact to revenues as a result of applying ASC 606 for the year ended December 31, 2018, and there have not been significant changes to the Company’s business processes, systems or internal controls as a result of adopting the new standard. Revenue recognition remained largely unchanged under the new standard.
Contract Assets and Liabilities
At December 31, 2019 and 2018, the Company's right to consideration under all contracts was considered unconditional, and as such, there were no recorded contract assets. At December 31, 2019 and 2018, the Company had $0.3 million and $1.6 million in contract liabilities recorded, respectively. Revenue recognized from contract liabilities as of December 31, 2018 during the year ended December 31, 2019 was $1.4 million.
Product Development and Licensing Revenue
The Company entered into a clinical collaboration agreement with BMS in 2014 to evaluate the safety, tolerability and preliminary efficacy of varlilumab and Opdivo(R), BMS's PD-1 immune checkpoint inhibitor, in a Phase 1/2 study. Under this agreement, BMS made an upfront payment to Celldex of $5.0 million and provides funding for 50% of the external costs incurred by the Company in connection with the clinical trial. The performance obligations under the collaboration agreement consist of intellectual property licenses and the performance of research and development services. The Company determined that the performance obligations were not separately identifiable and were not distinct (and did not have standalone value) due to the specialized nature of the services to be provided, the dependent relationship between the performance obligations and the Company's proprietary technology that makes them uniquely qualified to perform the R&amp;D services. Therefore, the Company concluded that the collaboration agreement has a single identified or combined performance obligation. As of December 31, 2019, deferred revenue related to the Company's remaining performance obligation under this arrangement was $0.0 million. The Company recorded $0.2 million, $3.3 million and $2.8 million in revenue related to this agreement during the years ended December 31, 2019, 2018 and 2017, respectively.
Contract and Grants Revenue
The Company has entered into agreements with Rockefeller University and Duke University pursuant to which the Company performs manufacturing and research and development services on a time-and-materials basis. The Company recognized $2.6 million, $3.2 million and $2.2 million in revenue for labor hours and direct costs incurred under these agreements during the years ended December 31, 2019, 2018 and 2017, respectively.
The Company has entered into fixed-fee manufacturing and research and development arrangements with both the International AIDS Vaccine Initiative (IAVI) and Frontier Biotechnologies, Inc (Frontier). The Company recognized $0.3 million, $3.0 million and $6.6 million in revenue under these agreements during the years ended December 31, 2019, 2018 and 2017, respectively.</t>
  </si>
  <si>
    <t>Collaboration Agreements</t>
  </si>
  <si>
    <t>(14) Collaboration Agreements
The Company has entered into license agreements whereby the Company has received licenses or options to license technology, specified patents or patent applications. The Company’s licensing and development collaboration agreements generally provide for royalty payments equal to specified percentages of product sales, annual license maintenance fees, continuing patent prosecution costs and potential future milestone payments to third parties upon the achievement of certain developmental, regulatory and/or commercial milestones. Nonrefundable license fee expense of $0.1 million, $0.7 million and $0.7 million was recorded to research and development expense for the years ended December 31, 2019, 2018 and 2017, respectively.
University of Southampton, UK (Southampton)
Under a license agreement with Southampton, the Company acquired the rights to develop human antibodies towards CD27, a potentially important target for immunotherapy of various cancers. The Company may be required to pay Southampton milestones of up to approximately $1.0 million upon obtaining first approval for commercial sale in a first indication and royalty payments in the low‑single digits on any net product sales with respect to development and commercialization of CDX-527.
Amgen Inc. (Amgen)
Under a license agreement with Amgen, the Company acquired the exclusive rights to CDX-301 and CD40 ligand, or CD40L. CDX-301 and CD40L are immune modulating molecules that increase the numbers and activity of immune cells that control immune responses. The Company may be required to pay Amgen milestones of up to $0.9 million upon obtaining first approval for commercial sale in a first indication and royalty payments in the low‑single digits on any net product sales with respect to development and commercialization of the technology licensed from Amgen, including CDX‑301.
Yale University (Yale)
Under a license agreement with Yale, the Company may be required to make a one-time payment to Yale of $3.0 million with respect to each therapeutic or prophylactic RTK royalty-bearing product, including CDX-3379, that achieves a specified commercial milestone. In addition, the Company may be required to pay a low single-digit royalty on annual worldwide net sales of each RTK royalty-bearing product, including CDX-3379. Unless earlier terminated by us or Yale, the Yale license agreement is due to expire no later than May 2038 but may expire earlier on a country by country basis under specified circumstances.
MedImmune, LLC (MedImmune)
Under a license agreement with MedImmune, the Company acquired exclusive rights to specified patent rights and know-how that are controlled by MedImmune and relate to the research, development, manufacture and commercialization of CDX-3379. The Company may be required to pay Medimmune up to $45.0 million upon obtaining specified regulatory and development milestones in the first indication of CDX-3379. In addition, the Company may be required to pay MedImmune one-time milestone payments of up to $125.0 million if specified annual net sale thresholds are met related to the first indication of CDX-3379. The Company may also be required to pay MedImmune a tiered royalty on annual net sales of CDX-3379 at rates ranging from high single-digit to low teens percentages. These royalties may be reduced in specified circumstances and are payable on a product by product and country by country basis until the later to occur of ten years after the first commercial sale of the product in that country and the expiration of MedImmune's patent rights that cover the sale of the product in that country. The Company may also be required to pay specified royalties on annual net sales of CDX-3379 at a rate in the low single digits to certain other third parties from whom MedImmune licensed certain intellectual property.</t>
  </si>
  <si>
    <t>Income Taxes</t>
  </si>
  <si>
    <t>(15) Income Taxes
The components of income tax benefit (provision) are as follows:
Year Ended December 31,
2019
2018
2017
(In thousands)
Income Tax Benefit (Provision):
Federal
$
13,869
$
22,255
$
57,547
State
2,170
6,406
(2,479)
Foreign
—
913
2,448
Expiration of NOLs and R&amp;D Credit
(18,966)
—
—
Income Tax Rate Change
—
—
(99,528)
(2,927)
29,574
(42,012)
Deferred Tax Valuation Allowance
2,927
(28,809)
66,294
$
—
$
765
$
24,282
A reconciliation between the amount of reported income tax and the amount computed using the U.S. Statutory rate is as follows:
2019
2018
2017
(In thousands)
Pre-Tax Loss
$
(50,878)
$
(151,949)
$
(117,313)
Loss at Statutory Rates
(10,684)
(31,909)
(39,887)
Difference in Foreign Tax Rates
—
—
326
Research and Development Credits
(1,902)
(2,056)
(2,847)
State Taxes
(2,170)
(6,406)
(6,283)
Income Tax Rate Change
—
—
99,528
Other
(1,011)
(1,175)
(321)
Change in Fair Value Remeasurement of Contingent Consideration
(272)
(6,220)
—
Intangible Impairment
—
19,105
—
Recognition of APIC NOLs
—
—
(5,729)
Impact of Pass-through Entities
—
(913)
(2,775)
Expiration of NOLs and R&amp;D Credit
18,966
—
—
Change in Valuation Allowance
(2,927)
28,809
(66,294)
Income Tax (Benefit) Provision
$
—
$
(765)
$
(24,282)
Deferred tax assets and liabilities are recognized based on temporary differences between the financial reporting and tax basis of assets and liabilities using future expected enacted rates. The principal components of the deferred tax assets and liabilities at December 31, 2019 and 2018, respectively, are as follows:
December 31,
December 31,
2019
2018
(In thousands)
Gross Deferred Tax Assets
Net Operating Loss Carryforwards
$
172,745
$
168,239
Foreign Net Operating Loss Carryforwards
—
4,485
Tax Credit Carryforwards
42,642
39,761
Deferred Research and Development Expenses
70,042
76,555
Stock-based Compensation
12,651
11,977
Fixed Assets
1,759
1,761
Accrued Expenses and Other
328
316
300,167
303,094
Gross Deferred Tax Liabilities
IPR&amp;D Intangibles
(12,748)
(12,748)
Total Deferred Tax Assets and Liabilities
287,419
290,346
Valuation Allowance
(290,426)
(293,353)
Net Deferred Tax Liability
$
(3,007)
$
(3,007)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During year ended December 31, 2017, the Company’s gross deferred tax assets and corresponding valuation allowance each increased by $17.7 million. This was a one-time increase due to the adoption of a new accounting standard removing the requirement to recognize excess tax benefits from the exercise of stock options in additional paid-in-capital when realized.
On December 22, 2017, the Tax Cuts and Jobs Act (“TCJA”) was enacted, leading to significant changes to U.S. tax law. Among other provisions, the TCJA lowered the U.S. federal corporate income tax rate from 35% to 21%, limited the deduction for net operating losses to 80% of taxable income while providing that net operating loss carryovers for years after 2017 will not expire, imposed a mandatory one-time transition tax on previously deferred foreign earnings and eliminated or reduced certain income tax deductions.
As a result of the TCJA, the Company revalued its deferred tax liabilities at the new federal rate of 21%, resulting in a $6.9 million decrease and a corresponding income tax benefit. The Company also scheduled out reversals of its deferred tax assets and liabilities, determining that their reversal would create future indefinite‑lived net operating losses under the TCJA. As such, the valuation allowance was reduced relating to the remaining indefinite‑lived federal deferred tax liabilities balance, leading to an additional income tax benefit of $12.2 million.
The net deferred tax liability of $3.0 million at December 31, 2019 and 2018 relates to the temporary differences associated with the IPR&amp;D intangible assets acquired in previous business combinations and are not deductible for tax purposes. The Company recorded an income tax benefit of $0.8 million during the year ended December 31, 2018 due to a decrease in deferred tax liabilities resulting from the partial impairment of the anti-KIT program.
As of December 31, 2019, the Company had federal and state net operating loss carryforwards of $638.9 million and $595.1 million, respectively, which may be available to offset certain future income tax liabilities and begin to expire in 2019 and 2028, respectively. Of the federal net operating loss carryforwards of $638.9 million, approximately $146.0 million are from 2018 and 2019 and have no expiration date. As of December 31, 2019, the Company also had federal and state research and development tax credit carryforwards of $33.4 million and $11.7 million, respectively, which may be available to offset future income tax liabilities and begin to expire in 2019 and 2018, respectively.
Utilization of the net operating loss carryforwards and research and credit carryforwards may be subject to a substantial annual limitation under Section 382 of the Internal Revenue Code of 1986, or Section 382, due to ownership changes that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estimated the amounts of net operating loss and research and development tax credit carryforwards which will expire unutilized as a result of its estimated annual limitations under Section 382 and has excluded those amounts from the carryforward amounts disclosed above and in the deferred tax assets and liabilities table included in this footnote. The Company has concluded Section 382 studies through 2015 for Celldex generated NOLs.
The Company incurred a foreign pre-tax loss of $0.0 million and $3.0 million during the years ended December 31, 2019 and 2018, respectively. Beginning with the 2016 tax returns, the Company elected to classify the Australian entity as a disregarded entity for income tax purposes. The foreign pre-tax losses have been included with the Federal net operating loss carryforwards. In 2019 the Australian Subsidiary was liquidated and $14.9 million of Foreign Net Operating Loss Carryovers related to the foreign subsidiary were written off.
As of December 31, 2019 and 2018, the Company did not have any unrecognized tax benefits.
Massachusetts, New Jersey, New York and Connecticut are the jurisdictions in which the Company primarily operates or has operated and has income tax nexus. The Company is not currently under examination by these or any other jurisdictions for any tax year. Generally, in U.S. federal and state taxing jurisdictions, all years which generated net operating losses and/or tax credit carryforwards remain subject to examination to the extent those carryforwards are utilized in a subsequent period.</t>
  </si>
  <si>
    <t>Retirement Savings Plan</t>
  </si>
  <si>
    <t>(16) Retirement Savings Plan
The Company maintains a 401(k) Plan which is available to substantially all employees. Under the terms of the 401(k) Plan, participants may elect to contribute up to 60% of their compensation or the statutory prescribed limits. The Company may make 50% matching contributions on up to 4% of a participant’s annual salary. Benefit expense for the 401(k) Plan was $0.3 million, $0.4 million and $0.5 million for the years ended December 31, 2019, 2018 and 2017, respectively.</t>
  </si>
  <si>
    <t>Kolltan Acquisition</t>
  </si>
  <si>
    <t>(17) Kolltan Acquisition
On November 29, 2016, the Company acquired all of the share and debt interests of Kolltan Pharmaceuticals, Inc. (“Kolltan”), a clinical-stage biopharmaceutical company, in exchange for 1,217,200 shares of the Company’s common stock plus contingent consideration in the form of development, regulatory approval and sales-based milestones ("Kolltan Milestones") of up to $172.5 million. The Kolltan Milestone payments, if any, may be made, at Celldex's sole election, in cash, in shares of Celldex's common stock or a combination of both, subject to provisions of the Merger Agreement. Certain Kolltan Milestones have been abandoned consistent with the provisions of the Merger Agreement and, because of this, as of December 31, 2019, the Company believes that the adjusted amount we may be required to pay for future consideration is up to $127.5 million contingent upon the achievement of the Kolltan Milestones.
In October 2019, the Company received a letter from the representative of Kolltan’s former stockholders notifying the Company that it objected to the Company’s abandonment of certain Kolltan Milestones relating to development, regulatory approval and sales-based milestones. The Company disagrees with their objection and believes their objection to be without merit. The Company is discussing with the representative of Kolltan’s former stockholders potential amendments to the Merger Agreement with respect to the Kolltan Milestones. There can be no assurances that an amendment to the Merger Agreement will be completed on terms acceptable to the Company or at all. At this time, the Company is unable to reasonably assess the ultimate outcome of the Company’s disagreement with the representative of Kolltan’s former stockholders over its objection to the Company’s abandonment of certain Kolltan Milestones or determine an estimate of potential losses, if any.</t>
  </si>
  <si>
    <t>Selected Quarterly Financial Data (Unaudited)</t>
  </si>
  <si>
    <t>(18) Selected Quarterly Financial Data (Unaudited)
2019
Q1 2019
Q2 2019
Q3 2019
Q4 2019
(In thousands, except per share amounts)
Total revenue
$
1,425
$
715
$
546
$
887
Net loss
(17,239)
(11,779)
(11,413)
(10,447)
Basic and diluted net loss per common share
(1.40)
(0.84)
(0.75)
(0.64)
2018
Q1 2018
Q2 2018
Q3 2018
Q4 2018
(In thousands, except per share amounts)
Total revenue
$
4,068
$
2,763
$
941
$
1,764
Net loss
(118,132)
(16,407)
(7,243)
(9,402)
Basic and diluted net loss per common share
(12.61)
(1.67)
(0.66)
(0.81)</t>
  </si>
  <si>
    <t>Summary of Significant Accounting Policies (Policies)</t>
  </si>
  <si>
    <t>Basis of Presentation</t>
  </si>
  <si>
    <t>Basis of Presentation
The balance sheets and statements of operations and comprehensive loss, stockholders’ equity, and cash flows, are consolidated for the years ended December 31, 2019 and 2018. These consolidated financial statements reflect the operations of the Company and its wholly-owned subsidiaries. The Company's wholly-owned subsidiary, Celldex Australia PTY LTD was liquidated in the third quarter of 2019. All intercompany balances and transactions have been eliminated in consolidation. The Company operates in one segment, which is the business of development, manufacturing and commercialization of novel therapeutics for human health care.</t>
  </si>
  <si>
    <t>Use of Estimates</t>
  </si>
  <si>
    <t>Use of Estimates
The preparation of the financial statements in conformity with accounting principles generally accepted in the United States of America (U.S. GAAP) requires management to make estimates and use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t>
  </si>
  <si>
    <t>Cash and Cash Equivalents
The Company considers all highly liquid investments purchased with a maturity date of 90 days or less at the date of purchase to be cash equivalents. Cash equivalents consist principally of money market funds and debt securities.</t>
  </si>
  <si>
    <t>Marketable Securities
The Company invests its excess cash balances in marketable securities, including municipal bond securities, U.S. government agency securities, and highly rated corporate bonds. The Company classifies all of its marketable securities as current assets on the balance sheets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investment and other income, net.</t>
  </si>
  <si>
    <t>Concentration of Credit Risk and of Significant Customers and Suppliers</t>
  </si>
  <si>
    <t>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Combined revenue from Rockefeller University and Duke University represented 74% of total Company revenue for the year ended December 31, 2019. Combined revenue from BMS, Rockefeller University and International AIDS Vaccine Initiative represented 86% of total Company revenue for the year ended December 31, 2018 and 77% of total Company revenue for the year ended December 31, 2017.
The Company relies on contract manufacturing organizations (CMO) to manufacture drug substance and drug product as well as for future commercial supplies. The Company also relies on CMOs for supply of raw materials as well as filling, packaging, storing and shipping our drug products. The Company relies on third‑party collaborators to develop companion diagnostic tests.</t>
  </si>
  <si>
    <t>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si>
  <si>
    <t>Property and Equipment</t>
  </si>
  <si>
    <t>Property and Equipment
Property and equipment is stated at cost and depreciated over the estimated useful lives of the related assets using the straight‑line method. Laboratory equipment and office furniture and equipment are depreciated over five years, and computer equipment is depreciated over three years. Manufacturing equipment is amortized over seven to ten years. Leasehold improvements are amortized over the shorter of the estimated useful life or the non‑cancelable term of the related lease, including any renewals that are reasonably assured of occurring. Property and equipment under construction is classified as construction in progress and is depreciated or amortized only after the asset is placed in service. Expenditures for maintenance and repairs are charged to expense whereas the costs of significant improvements which extend the life of the underlying asset are capitalized. Upon retirement or sale, the cost of assets disposed of and the related accumulated depreciation are eliminated and any resulting gain or loss is reflected in the Company’s statements of operations and comprehensive loss.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t>
  </si>
  <si>
    <t>Leases
The Company has operating leases of office, manufacturing and laboratory space, which have remaining lease terms of one to six years and may include one or more options to renew or terminate early.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balance sheet.</t>
  </si>
  <si>
    <t>Other Assets
Other assets included a $1.8 million non-controlling investment in a privately-held company that was accounted for under the cost method of accounting as of December 31, 2018. Based on information received in April 2019, it was determined that there was a deterioration of the private company’s financial condition due to a working capital deficiency and an inability to secure additional funding. Therefore, the Company concluded that the investment was impaired, and a non-cash impairment charge of $1.8 million was recorded during the first quarter of 2019.</t>
  </si>
  <si>
    <t>Contingent Consideration</t>
  </si>
  <si>
    <t>Contingent Consideration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s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t>
  </si>
  <si>
    <t>Intangible Assets</t>
  </si>
  <si>
    <t>Intangible Assets
IPR&amp;D assets acquired in a business combination initially are recorded at fair value and accounted for as indefinite‑lived intangible assets.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Each IPR&amp;D asset is assessed for impairment at least annually or when impairment indicators are present. As a result of the discontinuation of the Glemba program, the Company concluded that the Glemba IPR&amp;D asset was fully impaired, and a non-cash impairment charge of $11.8 million was recorded in the first quarter of 2018. The remaining IPR&amp;D assets were assessed for impairment during 2018 and 2019 and were determined not to be impaired. During the year ended December 31, 2017, the Company recorded a partial impairment charge of $13.0 million related to changes in projected development and regulatory timelines regarding the anti-KIT program.
Intangible assets acquired in a business combination with a finite life are recorded at fair value and amortized over the greater of economic consumption or on a straight‑line basis over their estimated useful life. As a result of the discontinuation of the Glemba program, it was concluded that the Company’s finite-lived intangible asset was fully impaired and a non-cash impairment charge of $6.9 million was recorded in the first quarter of 2018.</t>
  </si>
  <si>
    <t>Goodwill</t>
  </si>
  <si>
    <t>Goodwill
The difference between the purchase price and the fair value of assets acquired and liabilities assumed in a business combination is allocated to goodwill. Goodwill is evaluated for impairment on an annual basis or when impairment indicators are present. The Company has the option to assess qualitative factors to determine if it is more likely than not that goodwill might be impaired and whether it is necessary to perform a quantitative single-step goodwill impairment test required under U.S. GAAP. As a result of the discontinuation of the Glemba program, the Company evaluated goodwill for potential impairment in the first quarter of 2018. It was determined that the goodwill asset was fully impaired and an impairment charge of $91.0 million was recorded.</t>
  </si>
  <si>
    <t>Impairment of Intangible and Long-Lived Assets</t>
  </si>
  <si>
    <t>Impairment of Intangible and Long‑Lived Assets
The Company evaluates the recoverability of its long‑lived assets, including property and equipment, right-of-use assets,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t>
  </si>
  <si>
    <t>Revenue Recognition</t>
  </si>
  <si>
    <t>Revenue Recognition
Revenues are recognized when performance obligations under agreements or contracts are satisfied,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or the Company has historically been derived from biopharmaceutical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 Company assesses the multiple obligations typically within product development contracts to determine the distinct performance obligations and how to allocate the arrangement consideration to each distinct performance obligation.
Under product development agreements, revenue is generally recognized using a cost-to-cost measure of progress. Revenue is recognized based on the costs incurred to date as a percentage of the total estimated costs to fulfill the contract. Incurred cost represents work performed, which corresponds with, and thereby best depicts, the transfer of control to the customer. Due to the nature of the work performed in these arrangements, the estimation of cost at completion is complex, subject to many variables, such as expected clinical trial costs, and requires significant judgements. Circumstances can arise that change original estimates of costs or progress toward completion. Any revisions to estimates are reflected in revenue on a cumulative catch-up basis in the period in which the change in circumstances became known.
Revenue for the Company is also derived from manufacturing and research and development arrangements. The Company owns and operates a cGMP manufacturing facility in Fall River, Massachusetts, to produce drug substance for its current and planned early-stage clinical trials. In order to utilize excess capacity, the Company has, from time to time, entered into contract manufacturing and research and development arrangements in which services are provided on a time-and-material basis or at a negotiated fixed-price. Revenue from time-and-material contracts is generally recognized on an output basis as labor hours and/or direct expenses are incurred. Under fixed-price contracts, revenue is generally recognized on an output basis as progress is made toward completion of the performance obligations using surveys of performance completed to date.</t>
  </si>
  <si>
    <t>Contract Assets and Liabilities</t>
  </si>
  <si>
    <t>Contract Assets and Liabilitie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Company’s contract liabilities result from arrangements where the Company has received payment in advance of performance under the contract. These amounts are included as deferred revenue within current portion of long-term liabilities on the condensed consolidated balance sheets.</t>
  </si>
  <si>
    <t>Research and Development Expenses</t>
  </si>
  <si>
    <t>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 or CRO, services. Contract manufacturing expenses include expenses associated with contract manufacturing organization, or CMO, services. The invoicing from CROs and CMOs for services rendered can lag several months. The Company accrues the cost of services rendered in connection with CRO and CMO activities based on our estimate of costs incurred. The Company maintains regular communication with our CROs and CMOs to assess the reasonableness of its estimates. Differences between actual expenses and estimated expenses recorded have not been material and are adjusted for in the period in which they become known.</t>
  </si>
  <si>
    <t>Patent Costs</t>
  </si>
  <si>
    <t>Patent Costs
Patent costs are expensed to general and administrative expense as incurred. Certain patent costs are reimbursed by the Company’s product development and licensing partners. Any reimbursed patent costs are recorded as product development and licensing agreement revenues in the Company’s financial statements.</t>
  </si>
  <si>
    <t>Stock‑Based Compensation
The Company records stock-based compensation expense for all stock-based awards made to employees, directors and non-employees based on the estimated fair values of the stock-based awards expected to vest at the grant date and adjust, if necessary, to reflect actual forfeitures. Compensation expense for all stock-based awards is recognized using the straight-line method over the term of vesting or performance.</t>
  </si>
  <si>
    <t>Foreign Currency Translation</t>
  </si>
  <si>
    <t>Foreign Currency Translation
Net unrealized gains and losses resulting from foreign currency translation are included in accumulated other comprehensive income. At December 31, 2019 and 2018, accumulated other comprehensive income includes a net unrealized gain related to foreign currency translation of $2.6 million.</t>
  </si>
  <si>
    <t>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t>
  </si>
  <si>
    <t>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19, 2018 and 2017.</t>
  </si>
  <si>
    <t>Net Loss Per Share</t>
  </si>
  <si>
    <t>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Year Ended December 31,
2019
2018
2017
Stock options
1,699,202
866,132
723,747
Restricted stock
1,110
3,552
6,445
1,700,312
869,684
730,192</t>
  </si>
  <si>
    <t>Newly-Adopted Accounting Pronouncements</t>
  </si>
  <si>
    <t>Newly-Adopted Accounting Pronouncements
On January 1, 2019, the Company adopted a new U.S. GAAP accounting standard which requires that all lessees recognize the assets and liabilities that arise from leases on the balance sheet and disclose qualitative and quantitative information about its leasing arrangements. The new standard was adopted using the modified retrospective transition method, which requires the Company to apply the standard as of the effective date and does not require restatement of prior periods. The Company elected to apply the package of practical expedients, which allowed the Company to not reassess: (i) whether expired or existing contracts contain leases; (ii) lease classification for any expired or existing leases; and (iii) initial direct costs for any existing leases. Adoption of this standard did not have a material impact on the Company’s Consolidated Statement of Operations and Comprehensive Loss or Statement of Cash Flow, however, upon adoption, the Company recorded right-of-use assets of $3.8 million and lease liabilities of $4.7 million on its Consolidated Balance Sheet related to the Company’s operating leases. The difference between the right-of-use assets and lease liabilities recorded upon adoption is due to certain adjustments required to the right-of-use assets for prepaid rent and accrued termination expenses. Refer to Note 7 “Leases” for additional details on this adoption and the Company’s updated disclosur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August 2018, the FASB issued amendments that modify certain disclosure requirements for fair value measurements. The amendments become effective, including interim periods, beginning January 1, 2020. The adoption of this new guidance is not expected to have a material impact on the Company’s consolidated financial statements and related disclosures.
In November 2018, the FASB issued guidance to clarify the interaction between the accounting guidance for collaborative arrangements and revenue from contracts with customers. The amendments become effective, including interim periods, beginning January 1, 2020. This guidance is required to be applied retrospectively as of the date of our adoption of the new revenue standard on January 1, 2018. The adoption of this new guidance is not expected to have a material impact on the Company's consolidated financial statements and related disclosures.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3. We are currently evaluating the potential impact that this standard may have on the Company's consolidated financial statements and related disclosures.</t>
  </si>
  <si>
    <t>Summary of Significant Accounting Policies (Tables)</t>
  </si>
  <si>
    <t>Schedule of potentially dilutive common shares that have not been included in the net loss per common share calculations because the effect would have been anti-dilutive</t>
  </si>
  <si>
    <t>Year Ended December 31,
2019
2018
2017
Stock options
1,699,202
866,132
723,747
Restricted stock
1,110
3,552
6,445
1,700,312
869,684
730,192</t>
  </si>
  <si>
    <t>Accumulated Other Comprehensive Income (Tables)</t>
  </si>
  <si>
    <t>Summary of changes in accumulated other comprehensive income</t>
  </si>
  <si>
    <t>Unrealized
Gain (Loss) on
Marketable
Foreign
Securities
Currency Items
Total
(In thousands)
Balance at December 31, 2018
$
(13)
$
2,596
$
2,583
Other comprehensive gain
36
—
36
Balance at December 31, 2019
$
23
$
2,596
$
2,619</t>
  </si>
  <si>
    <t>Fair Value Measurements (Tables)</t>
  </si>
  <si>
    <t>Schedule of financial assets and liabilities subject to fair value measurements</t>
  </si>
  <si>
    <t>As of
December 31, 2019
Level 1
Level 2
Level 3
(In thousands)
Assets:
Money market funds and cash equivalents
$
4,024
—
$
4,024
—
Marketable securities
53,151
—
53,151
—
$
57,175
—
$
57,175
—
Liabilities:
Kolltan acquisition contingent consideration
$
12,485
—
—
$
12,485
$
12,485
—
—
$
12,485
As of
December 31, 2018
Level 1
Level 2
Level 3
(In thousands)
Assets:
Money market funds and cash equivalents
$
15,755
—
$
15,755
—
Marketable securities
69,712
—
69,712
—
$
85,467
—
$
85,467
—
Liabilities:
Kolltan acquisition contingent consideration
$
13,779
—
—
$
13,779
$
13,779
—
—
$
13,779</t>
  </si>
  <si>
    <t>Schedule of the contingent consideration liabilities measured at fair value using Level 3 inputs</t>
  </si>
  <si>
    <t>Other Liabilities:
Contingent
Consideration
Balance at December 31, 2018
$
13,779
Fair value adjustments included in operating expenses
(1,294)
Balance at December 31, 2019
$
12,485</t>
  </si>
  <si>
    <t>Marketable Securities (Tables)</t>
  </si>
  <si>
    <t>Summary of marketable debt securities, classified as available-for-sale</t>
  </si>
  <si>
    <t>Gross
Gross
Amortized
Unrealized
Unrealized
Fair
Cost
Gains
Losses
Value
(In thousands)
December 31, 2019
Marketable securities
U.S. government and municipal obligations
Maturing in one year or less
$
18,509
$
13
$
—
$
18,522
Maturing after one year through three years
—
—
—
—
Total U.S. government and municipal obligations
$
18,509
$
13
$
—
$
18,522
Corporate debt securities
Maturing in one year or less
$
34,619
$
13
$
(3)
$
34,629
Maturing after one year through three years
—
—
—
—
Total corporate debt securities
$
34,619
$
13
$
(3)
$
34,629
Total marketable securities
$
53,128
$
26
$
(3)
$
53,151
December 31, 2018
Marketable securities
U.S. government and municipal obligations
Maturing in one year or less
$
27,355
$
—
$
(4)
$
27,351
Maturing after one year through three years
—
—
—
—
Total U.S. government and municipal obligations
$
27,355
$
—
$
(4)
$
27,351
Corporate debt securities
Maturing in one year or less
$
42,370
$
—
$
(9)
$
42,361
Maturing after one year through three years
—
—
—
—
Total corporate debt securities
$
42,370
$
—
$
(9)
$
42,361
Total marketable securities
$
69,725
$
—
$
(13)
$
69,712</t>
  </si>
  <si>
    <t>Property and Equipment, Net (Tables)</t>
  </si>
  <si>
    <t>Schedule of property and equipment</t>
  </si>
  <si>
    <t>December 31,
December 31,
2019
2018
(In thousands)
Laboratory Equipment
$
8,622
$
8,272
Manufacturing Equipment
2,510
2,497
Office Furniture and Equipment
3,873
3,791
Leasehold Improvements
17,238
17,408
Construction in Progress
191
327
Total Property and Equipment
32,434
32,295
Less: Accumulated Depreciation and Amortization
(28,403)
(26,184)
Property and Equipment, Net
$
4,031
$
6,111</t>
  </si>
  <si>
    <t>Leases (Tables)</t>
  </si>
  <si>
    <t>Schedule of future minimum lease payments under non-cancellable leases</t>
  </si>
  <si>
    <t>Future minimum lease payments under non-cancellable leases as of December 31, 2019 were as follows:
2020
$
2,218
2021
875
2022
747
2023
311
Total lease payments
4,151
Less imputed interest
(494)
Present value of operating lease liabilities
$
3,657</t>
  </si>
  <si>
    <t>Schedule of operating lease obligations, including estimated variable lease obligations as per prior lease accounting guidance as of December 31, 2018</t>
  </si>
  <si>
    <t>Under the prior lease accounting guidance, operating lease obligations, including estimated variable lease obligations, as of December 31, 2018 were as follows:
2019
$
4,648
2020
3,140
Thereafter
—
Total lease payments
$
7,788</t>
  </si>
  <si>
    <t>Accrued Expenses (Tables)</t>
  </si>
  <si>
    <t>Schedule of accrued expenses</t>
  </si>
  <si>
    <t>December 31,
December 31,
2019
2018
(In thousands)
Accrued Payroll and Employee Benefits
$
4,575
$
4,400
Accrued Research and Development Contract Costs
1,186
1,766
Accrued Professional Fees
400
620
Other Accrued Expenses
338
221
$
6,499
$
7,007</t>
  </si>
  <si>
    <t>Other Long-Term Liabilities (Tables)</t>
  </si>
  <si>
    <t>Schedule of other long-term liabilities</t>
  </si>
  <si>
    <t>December 31,
December 31,
2019
2018
(In thousands)
Net Deferred Tax Liabilities Related to IPR&amp;D (Note 15)
$
3,007
$
3,007
Deferred Income From Sale of Tax Benefits
1,831
4,218
Other
—
1,083
Contingent Milestones (Note 4)
12,485
13,779
Deferred Revenue
254
1,586
Total
17,577
23,673
Less Current Portion
(2,026)
(4,526)
Long-Term Portion
$
15,551
$
19,147</t>
  </si>
  <si>
    <t>Stock-Based Compensation (Tables)</t>
  </si>
  <si>
    <t>Summary of stock option activity</t>
  </si>
  <si>
    <t>Weighted
Weighted
Average
Average
Exercise
Remaining
Price
Contractual
Shares
Per Share
Term (In Years)
Options Outstanding at December 31, 2018
866,132
$
93.70
7.1
Granted
940,040
$
2.77
Exercised
—
$
—
Canceled
(106,970)
$
70.22
Options Outstanding at December 31, 2019
1,699,202
$
44.87
8.0
Options Vested and Expected to Vest at December 31, 2019
1,580,780
$
47.90
7.9
Options Exercisable at December 31, 2019
573,996
$
121.76
5.5
Shares Available for Grant Under the 2008 Plan
424,263</t>
  </si>
  <si>
    <t>Summary of restricted stock activity</t>
  </si>
  <si>
    <t>Weighted
Average
Grant Date
Fair Value
Shares
(per share)
Outstanding and unvested at December 31, 2018
3,552
$
43.84
Granted
—
$
—
Vested
(2,220)
$
49.25
Canceled
(222)
$
34.83
Outstanding and unvested at December 31, 2019
1,110
$
34.83</t>
  </si>
  <si>
    <t>Schedule of stock-based compensation expense</t>
  </si>
  <si>
    <t>2019
2018
2017
(In thousands)
Research and development
$
2,053
$
3,874
$
6,693
General and administrative
2,498
4,207
5,619
Total stock-based compensation expense
$
4,551
$
8,081
$
12,312</t>
  </si>
  <si>
    <t>Schedule of assumptions used for the fair value of employee stock options granted</t>
  </si>
  <si>
    <t>2019
2018
2017
Expected stock price volatility
90 - 91%
73 - 85%
75 - 77%
Expected option term
6.0 Years
6.0 Years
6.0 Years
Risk-free interest rate
1.6 - 2.5%
2.8 - 3.1%
2.0 - 2.3%
Expected dividend yield
None
None
None</t>
  </si>
  <si>
    <t>Income Taxes (Tables)</t>
  </si>
  <si>
    <t>Schedule of components of income tax benefit (provision)</t>
  </si>
  <si>
    <t>Year Ended December 31,
2019
2018
2017
(In thousands)
Income Tax Benefit (Provision):
Federal
$
13,869
$
22,255
$
57,547
State
2,170
6,406
(2,479)
Foreign
—
913
2,448
Expiration of NOLs and R&amp;D Credit
(18,966)
—
—
Income Tax Rate Change
—
—
(99,528)
(2,927)
29,574
(42,012)
Deferred Tax Valuation Allowance
2,927
(28,809)
66,294
$
—
$
765
$
24,282</t>
  </si>
  <si>
    <t>Schedule of reconciliation between the amount of reported income tax and the amount computed using the U.S. Statutory rate</t>
  </si>
  <si>
    <t>2019
2018
2017
(In thousands)
Pre-Tax Loss
$
(50,878)
$
(151,949)
$
(117,313)
Loss at Statutory Rates
(10,684)
(31,909)
(39,887)
Difference in Foreign Tax Rates
—
—
326
Research and Development Credits
(1,902)
(2,056)
(2,847)
State Taxes
(2,170)
(6,406)
(6,283)
Income Tax Rate Change
—
—
99,528
Other
(1,011)
(1,175)
(321)
Change in Fair Value Remeasurement of Contingent Consideration
(272)
(6,220)
—
Intangible Impairment
—
19,105
—
Recognition of APIC NOLs
—
—
(5,729)
Impact of Pass-through Entities
—
(913)
(2,775)
Expiration of NOLs and R&amp;D Credit
18,966
—
—
Change in Valuation Allowance
(2,927)
28,809
(66,294)
Income Tax (Benefit) Provision
$
—
$
(765)
$
(24,282)</t>
  </si>
  <si>
    <t>Schedule of principal components of the deferred tax assets and liabilities</t>
  </si>
  <si>
    <t>December 31,
December 31,
2019
2018
(In thousands)
Gross Deferred Tax Assets
Net Operating Loss Carryforwards
$
172,745
$
168,239
Foreign Net Operating Loss Carryforwards
—
4,485
Tax Credit Carryforwards
42,642
39,761
Deferred Research and Development Expenses
70,042
76,555
Stock-based Compensation
12,651
11,977
Fixed Assets
1,759
1,761
Accrued Expenses and Other
328
316
300,167
303,094
Gross Deferred Tax Liabilities
IPR&amp;D Intangibles
(12,748)
(12,748)
Total Deferred Tax Assets and Liabilities
287,419
290,346
Valuation Allowance
(290,426)
(293,353)
Net Deferred Tax Liability
$
(3,007)
$
(3,007)</t>
  </si>
  <si>
    <t>Selected Quarterly Financial Data (Unaudited) (Tables)</t>
  </si>
  <si>
    <t>Schedule of selected quarterly financial data (unaudited)</t>
  </si>
  <si>
    <t>2019
Q1 2019
Q2 2019
Q3 2019
Q4 2019
(In thousands, except per share amounts)
Total revenue
$
1,425
$
715
$
546
$
887
Net loss
(17,239)
(11,779)
(11,413)
(10,447)
Basic and diluted net loss per common share
(1.40)
(0.84)
(0.75)
(0.64)
2018
Q1 2018
Q2 2018
Q3 2018
Q4 2018
(In thousands, except per share amounts)
Total revenue
$
4,068
$
2,763
$
941
$
1,764
Net loss
(118,132)
(16,407)
(7,243)
(9,402)
Basic and diluted net loss per common share
(12.61)
(1.67)
(0.66)
(0.81)</t>
  </si>
  <si>
    <t>Nature of Business and Overview (Details) $ in Thousands</t>
  </si>
  <si>
    <t>Feb. 08, 2019</t>
  </si>
  <si>
    <t>Dec. 31, 2019USD ($)</t>
  </si>
  <si>
    <t>Sep. 30, 2019USD ($)</t>
  </si>
  <si>
    <t>Jun. 30, 2019USD ($)</t>
  </si>
  <si>
    <t>Mar. 31, 2019USD ($)</t>
  </si>
  <si>
    <t>Dec. 31, 2018USD ($)</t>
  </si>
  <si>
    <t>Sep. 30, 2018USD ($)</t>
  </si>
  <si>
    <t>Jun. 30, 2018USD ($)</t>
  </si>
  <si>
    <t>Mar. 31, 2018USD ($)</t>
  </si>
  <si>
    <t>Dec. 31, 2017USD ($)</t>
  </si>
  <si>
    <t>Reverse stock split</t>
  </si>
  <si>
    <t>Cash, cash equivalents and marketable securities</t>
  </si>
  <si>
    <t>Net cash used in operations</t>
  </si>
  <si>
    <t>Indefinite-lived intangible assets</t>
  </si>
  <si>
    <t>Summary of Significant Accounting Policies - Basis of Presentation (Details)</t>
  </si>
  <si>
    <t>Dec. 31, 2019segment</t>
  </si>
  <si>
    <t>Operating segments (in segments)</t>
  </si>
  <si>
    <t>Summary of Significant Accounting Policies - Concentration of Credit Risk and Significant Customers and Suppliers (Details) - Revenue - Customer concentration</t>
  </si>
  <si>
    <t>Combined Rockefeller and Duke University</t>
  </si>
  <si>
    <t>Concentration risk</t>
  </si>
  <si>
    <t>Concentration risk (as a percent)</t>
  </si>
  <si>
    <t>74.00%</t>
  </si>
  <si>
    <t>Combined BMS, Rockefeller and International AIDS Vaccine Initiative</t>
  </si>
  <si>
    <t>86.00%</t>
  </si>
  <si>
    <t>77.00%</t>
  </si>
  <si>
    <t>Summary of Significant Accounting Policies - Property and Equipment (Details)</t>
  </si>
  <si>
    <t>Laboratory equipment</t>
  </si>
  <si>
    <t>Useful lives (in years)</t>
  </si>
  <si>
    <t>5 years</t>
  </si>
  <si>
    <t>Office furniture and equipment</t>
  </si>
  <si>
    <t>Computer equipment</t>
  </si>
  <si>
    <t>3 years</t>
  </si>
  <si>
    <t>Manufacturing equipment | Minimum</t>
  </si>
  <si>
    <t>7 years</t>
  </si>
  <si>
    <t>Manufacturing equipment | Maximum</t>
  </si>
  <si>
    <t>10 years</t>
  </si>
  <si>
    <t>Summary of Significant Accounting Policies - Lease (Details)</t>
  </si>
  <si>
    <t>Minimum</t>
  </si>
  <si>
    <t>Term of lease (in years)</t>
  </si>
  <si>
    <t>1 year</t>
  </si>
  <si>
    <t>Maximum</t>
  </si>
  <si>
    <t>6 years</t>
  </si>
  <si>
    <t>Summary of Significant Accounting Policies - Other Assets (Details) - USD ($) $ in Millions</t>
  </si>
  <si>
    <t>3 Months Ended</t>
  </si>
  <si>
    <t>Mar. 31, 2019</t>
  </si>
  <si>
    <t>Non-controlling investment</t>
  </si>
  <si>
    <t>Non-cash impairment charge on investments</t>
  </si>
  <si>
    <t>Summary of Significant Accounting Policies - Intangible Assets (Details) - USD ($) $ in Thousands</t>
  </si>
  <si>
    <t>Mar. 31, 2018</t>
  </si>
  <si>
    <t>Intangible assets</t>
  </si>
  <si>
    <t>Non-cash impairment charge, indefinite-lived</t>
  </si>
  <si>
    <t>IPR&amp;D</t>
  </si>
  <si>
    <t>License Rights</t>
  </si>
  <si>
    <t>Non-cash impairment charge, finite lived</t>
  </si>
  <si>
    <t>Summary of Significant Accounting Policies - Goodwill (Details) - USD ($) $ in Thousands</t>
  </si>
  <si>
    <t>Goodwill asset impaired</t>
  </si>
  <si>
    <t>Glemba</t>
  </si>
  <si>
    <t>Summary of Significant Accounting Policies - Foreign Currency Translation (Details) - USD ($) $ in Millions</t>
  </si>
  <si>
    <t>Unrealized gain related to foreign currency translation included in AOCI</t>
  </si>
  <si>
    <t>Summary of Significant Accounting Policies - Net Loss Per Share (Details) - shares</t>
  </si>
  <si>
    <t>Net loss per share</t>
  </si>
  <si>
    <t>Potentially dilutive common shares not been included in net loss per common share calculations because the effect would have been anti-dilutive</t>
  </si>
  <si>
    <t>Stock options</t>
  </si>
  <si>
    <t>Restricted Stock</t>
  </si>
  <si>
    <t>Summary Significant Accounting Policies - Newly-Adopted Accounting Pronouncements (Details) - USD ($) $ in Thousands</t>
  </si>
  <si>
    <t>Jan. 01, 2019</t>
  </si>
  <si>
    <t>Lease, Practical Expedients, Package [true false]</t>
  </si>
  <si>
    <t>Right-of-use assets</t>
  </si>
  <si>
    <t>Lease liabilities</t>
  </si>
  <si>
    <t>ASC 842</t>
  </si>
  <si>
    <t>Accumulated Other Comprehensive Income (Details) - USD ($) $ in Thousands</t>
  </si>
  <si>
    <t>Period Start Balance</t>
  </si>
  <si>
    <t>Period End Balance</t>
  </si>
  <si>
    <t>Amounts reclassified from AOCI</t>
  </si>
  <si>
    <t>Unrealized Gain/(Loss) on Marketable Securities</t>
  </si>
  <si>
    <t>Other comprehensive gain</t>
  </si>
  <si>
    <t>Foreign Currency Items</t>
  </si>
  <si>
    <t>Fair Value Measurements (Details) - USD ($) $ in Thousands</t>
  </si>
  <si>
    <t>Liabilities:</t>
  </si>
  <si>
    <t>Kolltan acquisition contingent consideration</t>
  </si>
  <si>
    <t>Fair value | Level 3</t>
  </si>
  <si>
    <t>Fair Value Measurements. | Level 2</t>
  </si>
  <si>
    <t>Assets:</t>
  </si>
  <si>
    <t>Money market funds and cash equivalents</t>
  </si>
  <si>
    <t>Marketable securities</t>
  </si>
  <si>
    <t>Total financial assets at fair value</t>
  </si>
  <si>
    <t>Fair Value Measurements. | Level 3</t>
  </si>
  <si>
    <t>Total financial liabilities at fair value</t>
  </si>
  <si>
    <t>Fair Value Measurements. | Fair value</t>
  </si>
  <si>
    <t>Fair Value Measurements - Contingent Consideration Liabilities (Details) $ in Thousands</t>
  </si>
  <si>
    <t>Contingent consideration liabilities measured at fair value</t>
  </si>
  <si>
    <t>Balance at beginning of period</t>
  </si>
  <si>
    <t>Balance at end of period</t>
  </si>
  <si>
    <t>Fair value adjustments included in operating expenses</t>
  </si>
  <si>
    <t>Fair Value Measurements - Additional information (Details) - USD ($) $ in Thousands</t>
  </si>
  <si>
    <t>Fair value measurements</t>
  </si>
  <si>
    <t>Fair value</t>
  </si>
  <si>
    <t>Assets level 1 to level 2 transfers</t>
  </si>
  <si>
    <t>Assets level 2 to level 1 transfers</t>
  </si>
  <si>
    <t>Liabilities level 1 to level 2 transfers</t>
  </si>
  <si>
    <t>Liabilities level 2 to level 1 transfers</t>
  </si>
  <si>
    <t>Asset transfer out of level 3</t>
  </si>
  <si>
    <t>Asset transfer into level 3</t>
  </si>
  <si>
    <t>Liabilities transfers out of level 3</t>
  </si>
  <si>
    <t>Liabilities transfers into level 3</t>
  </si>
  <si>
    <t>Marketable Securities (Details) - USD ($) $ in Thousands</t>
  </si>
  <si>
    <t>Amortized Cost</t>
  </si>
  <si>
    <t>Gross Unrealized Gains</t>
  </si>
  <si>
    <t>Gross Unrealized Losses</t>
  </si>
  <si>
    <t>Fair Value</t>
  </si>
  <si>
    <t>U.S. government and municipal obligations</t>
  </si>
  <si>
    <t>Maturing in one year or less</t>
  </si>
  <si>
    <t>Corporate debt securities</t>
  </si>
  <si>
    <t>Marketable Securities - Additional Information (Details) - USD ($) $ in Thousands</t>
  </si>
  <si>
    <t>Number of investment-grade securities in unrealized loss position over 12 months</t>
  </si>
  <si>
    <t>Accrued interest</t>
  </si>
  <si>
    <t>Property and Equipment, Net (Details) - USD ($) $ in Thousands</t>
  </si>
  <si>
    <t>Total Property and Equipment</t>
  </si>
  <si>
    <t>Less: Accumulated Depreciation and Amortization</t>
  </si>
  <si>
    <t>Depreciation and amortization expense</t>
  </si>
  <si>
    <t>Manufacturing equipment</t>
  </si>
  <si>
    <t>Leasehold Improvements</t>
  </si>
  <si>
    <t>Construction in Progress</t>
  </si>
  <si>
    <t>Property Plant and Equipment</t>
  </si>
  <si>
    <t>Leases (Details) $ in Thousands</t>
  </si>
  <si>
    <t>Mar. 31, 2019USD ($)ft²</t>
  </si>
  <si>
    <t>Jan. 01, 2019USD ($)</t>
  </si>
  <si>
    <t>Lease to eliminate square feet | ft²</t>
  </si>
  <si>
    <t>Renewal term (in years)</t>
  </si>
  <si>
    <t>Lease, remaining square feet | ft²</t>
  </si>
  <si>
    <t>Operating lease expense</t>
  </si>
  <si>
    <t>Variable lease expense</t>
  </si>
  <si>
    <t>Operating lease payments</t>
  </si>
  <si>
    <t>Weighted-average remaining lease term</t>
  </si>
  <si>
    <t>2 years</t>
  </si>
  <si>
    <t>Weighted-average discount rate</t>
  </si>
  <si>
    <t>11.00%</t>
  </si>
  <si>
    <t>Leases - Future minimum lease payments under non-cancellable leases (Details) $ in Thousands</t>
  </si>
  <si>
    <t>Operating lease liabilities, payments due</t>
  </si>
  <si>
    <t>2020</t>
  </si>
  <si>
    <t>2021</t>
  </si>
  <si>
    <t>2022</t>
  </si>
  <si>
    <t>2023</t>
  </si>
  <si>
    <t>Total lease payments</t>
  </si>
  <si>
    <t>Less imputed interest</t>
  </si>
  <si>
    <t>Present value of operating lease liabilities</t>
  </si>
  <si>
    <t>Leases - Operating lease obligations under prior lease accounting guidance (Details) $ in Thousands</t>
  </si>
  <si>
    <t>Operating lease obligations under prior lease accounting guidance</t>
  </si>
  <si>
    <t>Intangible Assets and Goodwill - Intangible Assets, Net (Details) - USD ($) $ in Thousands</t>
  </si>
  <si>
    <t>Intangible Assets and Goodwill - Goodwill (Details) - USD ($) $ in Thousands</t>
  </si>
  <si>
    <t>Amount of carrying amount in excess of fair value amount</t>
  </si>
  <si>
    <t>Accrued Expenses (Details) - USD ($) $ in Thousands</t>
  </si>
  <si>
    <t>Accrued Payroll and Employee Benefits</t>
  </si>
  <si>
    <t>Accrued Research and Development Contract Costs</t>
  </si>
  <si>
    <t>Accrued Professional Fees</t>
  </si>
  <si>
    <t>Other Accrued Expenses</t>
  </si>
  <si>
    <t>Other Long-Term Liabilities (Details) - USD ($) $ in Thousands</t>
  </si>
  <si>
    <t>Net Deferred Tax Liabilities Related to IPR&amp;D (Note 15)</t>
  </si>
  <si>
    <t>Deferred Income From Sale of Tax Benefits</t>
  </si>
  <si>
    <t>Other</t>
  </si>
  <si>
    <t>Contingent Milestones (Note 4)</t>
  </si>
  <si>
    <t>Deferred Revenue</t>
  </si>
  <si>
    <t>Less Current Portion</t>
  </si>
  <si>
    <t>Long-Term Portion</t>
  </si>
  <si>
    <t>Other Long-Term Liabilities- New Jersey tax benefits (Details) - USD ($) $ in Thousands</t>
  </si>
  <si>
    <t>1 Months Ended</t>
  </si>
  <si>
    <t>Nov. 30, 2015</t>
  </si>
  <si>
    <t>Investment and other income</t>
  </si>
  <si>
    <t>New Jersey tax benefits</t>
  </si>
  <si>
    <t>Amount of tax benefit</t>
  </si>
  <si>
    <t>Proceeds from sale of tax credits</t>
  </si>
  <si>
    <t>Base of operations requirement (in years)</t>
  </si>
  <si>
    <t>Stockholders' Equity (Details) - USD ($) $ in Thousands</t>
  </si>
  <si>
    <t>2 Months Ended</t>
  </si>
  <si>
    <t>Nov. 30, 2017</t>
  </si>
  <si>
    <t>May 31, 2016</t>
  </si>
  <si>
    <t>Feb. 29, 2020</t>
  </si>
  <si>
    <t>Dec. 31, 2016</t>
  </si>
  <si>
    <t>Maximum aggregate offering price of securities available for sale</t>
  </si>
  <si>
    <t>Aggregate offering price stock sale</t>
  </si>
  <si>
    <t>Additional offering price stock sale authorized</t>
  </si>
  <si>
    <t>Net proceeds from sale of common stock</t>
  </si>
  <si>
    <t>Aggregate gross offering price available</t>
  </si>
  <si>
    <t>Common Stock | Subsequent Event</t>
  </si>
  <si>
    <t>Common stock issued (in shares)</t>
  </si>
  <si>
    <t>Stockholders' Equity - Convertible Preferred Stock (Details) - shares</t>
  </si>
  <si>
    <t>Preferred stock, shares authorized</t>
  </si>
  <si>
    <t>Preferred stock, shares outstanding</t>
  </si>
  <si>
    <t>Series C-1 Preferred Stock</t>
  </si>
  <si>
    <t>Stock-Based Compensation - Employee Stock Purchase Plan (Details) - Employee Stock Purchase Plan - shares</t>
  </si>
  <si>
    <t>Common stock reserved for issuance (in shares)</t>
  </si>
  <si>
    <t>Purchase price of fair value of common stock (in percent)</t>
  </si>
  <si>
    <t>85.00%</t>
  </si>
  <si>
    <t>Issued (in shares)</t>
  </si>
  <si>
    <t>Available for issuance (in shares)</t>
  </si>
  <si>
    <t>Stock-Based Compensation - Employee Stock Option and Incentive Plan (Details) - Stock options</t>
  </si>
  <si>
    <t>Dec. 31, 2019shares</t>
  </si>
  <si>
    <t>Common stock authorized grants (in shares)</t>
  </si>
  <si>
    <t>Vesting period (in years)</t>
  </si>
  <si>
    <t>4 years</t>
  </si>
  <si>
    <t>Expiration period (in years)</t>
  </si>
  <si>
    <t>Principal Owner</t>
  </si>
  <si>
    <t>Exercise price as a percentage of fair market value</t>
  </si>
  <si>
    <t>110.00%</t>
  </si>
  <si>
    <t>Stock-Based Compensation - Stock Option Activity (Details) - Stock options - $ / shares</t>
  </si>
  <si>
    <t>Shares</t>
  </si>
  <si>
    <t>Options Outstanding at beginning of the period (in shares)</t>
  </si>
  <si>
    <t>Grant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t>
  </si>
  <si>
    <t>Weighted Average Exercise Price Per Share</t>
  </si>
  <si>
    <t>Options Outstanding at beginning of the period (in dollars per share)</t>
  </si>
  <si>
    <t>Grant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In Years)</t>
  </si>
  <si>
    <t>Options Outstanding at the end of the period</t>
  </si>
  <si>
    <t>8 years</t>
  </si>
  <si>
    <t>7 years 1 month 6 days</t>
  </si>
  <si>
    <t>Options Vested and Expected to Vest at the end of the period</t>
  </si>
  <si>
    <t>7 years 10 months 24 days</t>
  </si>
  <si>
    <t>Options Exercisable at the end of the period</t>
  </si>
  <si>
    <t>5 years 6 months</t>
  </si>
  <si>
    <t>Stock-Based Compensation - Employee Stock Option and Incentive Plan Activity Additional Information (Details) - Stock options - USD ($) $ / shares in Units, $ in Millions</t>
  </si>
  <si>
    <t>Additional information</t>
  </si>
  <si>
    <t>Intrinsic value of options exercised</t>
  </si>
  <si>
    <t>Weighted average grant-date fair value (in dollars per share)</t>
  </si>
  <si>
    <t>Fair value of options vested</t>
  </si>
  <si>
    <t>Intrinsic value of options outstanding</t>
  </si>
  <si>
    <t>Intrinsic value of options vested and expected to vest</t>
  </si>
  <si>
    <t>Compensation cost not yet recognized</t>
  </si>
  <si>
    <t>Weighted average period compensation cost is expected to be recognized (in years)</t>
  </si>
  <si>
    <t>Stock-Based Compensation - Restricted Stock (Details) - Restricted Stock</t>
  </si>
  <si>
    <t>Dec. 31, 2019$ / sharesshares</t>
  </si>
  <si>
    <t>Outstanding and unvested at the beginning of the period (in shares) | shares</t>
  </si>
  <si>
    <t>Vested (in shares) | shares</t>
  </si>
  <si>
    <t>Canceled (in shares) | shares</t>
  </si>
  <si>
    <t>Outstanding and unvested at the end of the period (in shares) | shares</t>
  </si>
  <si>
    <t>Weighted Average Grant Date Fair Value (per share)</t>
  </si>
  <si>
    <t>Outstanding and unvested at the beginning of the period (in dollars per share) | $ / shares</t>
  </si>
  <si>
    <t>Vested (in dollars per share) | $ / shares</t>
  </si>
  <si>
    <t>Canceled (in dollars per share) | $ / shares</t>
  </si>
  <si>
    <t>Outstanding and unvested at the end of the period (in dollars per share) | $ / shares</t>
  </si>
  <si>
    <t>Stock-Based Compensation - Expenses (Details) - USD ($) $ in Thousands</t>
  </si>
  <si>
    <t>Stock-based compensation expense</t>
  </si>
  <si>
    <t>Research and development</t>
  </si>
  <si>
    <t>General and administrative</t>
  </si>
  <si>
    <t>Stock-Based Compensation - Valuation (Details) - Stock options</t>
  </si>
  <si>
    <t>Black-Scholes option with following assumptions:</t>
  </si>
  <si>
    <t>Expected stock price volatility, minimum (as a percent)</t>
  </si>
  <si>
    <t>90.00%</t>
  </si>
  <si>
    <t>73.00%</t>
  </si>
  <si>
    <t>75.00%</t>
  </si>
  <si>
    <t>Expected stock price volatility, maximum (as a percent)</t>
  </si>
  <si>
    <t>91.00%</t>
  </si>
  <si>
    <t>Expected option term</t>
  </si>
  <si>
    <t>Risk-free interest rate, minimum (as a percent)</t>
  </si>
  <si>
    <t>1.60%</t>
  </si>
  <si>
    <t>2.80%</t>
  </si>
  <si>
    <t>2.00%</t>
  </si>
  <si>
    <t>Risk-free interest rate, maximum (as a percent)</t>
  </si>
  <si>
    <t>2.50%</t>
  </si>
  <si>
    <t>3.10%</t>
  </si>
  <si>
    <t>2.30%</t>
  </si>
  <si>
    <t>Expected dividend yield (as a percent)</t>
  </si>
  <si>
    <t>0.00%</t>
  </si>
  <si>
    <t>Revenue (Details) - USD ($) $ in Thousands</t>
  </si>
  <si>
    <t>Sep. 30, 2019</t>
  </si>
  <si>
    <t>Sep. 30, 2018</t>
  </si>
  <si>
    <t>Jun. 30, 2018</t>
  </si>
  <si>
    <t>Dec. 31, 2014</t>
  </si>
  <si>
    <t>Jan. 01, 2018</t>
  </si>
  <si>
    <t>Accounts receivable</t>
  </si>
  <si>
    <t>Contract assets</t>
  </si>
  <si>
    <t>Contract liability</t>
  </si>
  <si>
    <t>Revenue, contract liabilities</t>
  </si>
  <si>
    <t>Revenues</t>
  </si>
  <si>
    <t>ASC 606</t>
  </si>
  <si>
    <t>Bristol-Myers Squibb Company | Product Development and Licensing Agreements</t>
  </si>
  <si>
    <t>Reimbursement of external costs (as percent)</t>
  </si>
  <si>
    <t>50.00%</t>
  </si>
  <si>
    <t>IAVI &amp; Frontier | Contracts and Grants</t>
  </si>
  <si>
    <t>Rockefeller | Contracts and Grants</t>
  </si>
  <si>
    <t>Collaboration Agreements (Details) - USD ($) $ in Millions</t>
  </si>
  <si>
    <t>Collaborative Agreements</t>
  </si>
  <si>
    <t>License fee expense</t>
  </si>
  <si>
    <t>Type of cost of goods sold line item</t>
  </si>
  <si>
    <t>us-gaap:LicenseMember</t>
  </si>
  <si>
    <t>Southampton</t>
  </si>
  <si>
    <t>Potential milestone payment</t>
  </si>
  <si>
    <t>Amgen</t>
  </si>
  <si>
    <t>Yale</t>
  </si>
  <si>
    <t>MedImmune</t>
  </si>
  <si>
    <t>Period from the first commercial sale of licensed product for royalty payment</t>
  </si>
  <si>
    <t>MedImmune | Obtaining specified regulatory and development</t>
  </si>
  <si>
    <t>MedImmune | Specified annual net sales thresholds are met</t>
  </si>
  <si>
    <t>Income Taxes - Benefit (Provision) (Details) - USD ($) $ in Thousands</t>
  </si>
  <si>
    <t>Income Tax Benefit (Provision):</t>
  </si>
  <si>
    <t>Federal</t>
  </si>
  <si>
    <t>State</t>
  </si>
  <si>
    <t>Foreign</t>
  </si>
  <si>
    <t>Expiration of NOLs and R&amp;D Credit</t>
  </si>
  <si>
    <t>Income Tax Rate Change</t>
  </si>
  <si>
    <t>Income tax benefit (provision) before valuation allowance</t>
  </si>
  <si>
    <t>Deferred Tax Valuation Allowance</t>
  </si>
  <si>
    <t>Income Tax Benefit (Provision)</t>
  </si>
  <si>
    <t>Income Taxes - Reconciliation (Details) - USD ($) $ in Thousands</t>
  </si>
  <si>
    <t>Reconciliation between the amount of reported income tax and the amount computed using U.S. Statutory rate</t>
  </si>
  <si>
    <t>Pre-Tax Loss</t>
  </si>
  <si>
    <t>Loss at Statutory Rates</t>
  </si>
  <si>
    <t>Difference in Foreign Tax Rates</t>
  </si>
  <si>
    <t>Research and Development Credits</t>
  </si>
  <si>
    <t>State Taxes</t>
  </si>
  <si>
    <t>Change in Fair Value Remeasurement of Contingent Consideration</t>
  </si>
  <si>
    <t>Intangible Impairment</t>
  </si>
  <si>
    <t>Recognition of APIC NOLs</t>
  </si>
  <si>
    <t>Impact of Pass-through Entities</t>
  </si>
  <si>
    <t>Change in Valuation Allowance</t>
  </si>
  <si>
    <t>Income Tax (Benefit) Provision</t>
  </si>
  <si>
    <t>Income Taxes - Summary of Deferred tax assets and liabilities (Details) - USD ($) $ in Thousands</t>
  </si>
  <si>
    <t>Gross Deferred Tax Assets</t>
  </si>
  <si>
    <t>Net Operating Loss Carryforwards</t>
  </si>
  <si>
    <t>Foreign Net Operating Loss Carryforwards</t>
  </si>
  <si>
    <t>Tax Credit Carryforwards</t>
  </si>
  <si>
    <t>Deferred Research and Development Expenses</t>
  </si>
  <si>
    <t>Stock-based Compensation</t>
  </si>
  <si>
    <t>Fixed Assets</t>
  </si>
  <si>
    <t>Accrued Expenses and Other</t>
  </si>
  <si>
    <t>Deferred Tax Assets, Gross</t>
  </si>
  <si>
    <t>Gross Deferred Tax Liabilities</t>
  </si>
  <si>
    <t>IPR&amp;D Intangibles</t>
  </si>
  <si>
    <t>Total Deferred Tax Assets and Liabilities</t>
  </si>
  <si>
    <t>Valuation Allowance</t>
  </si>
  <si>
    <t>Net Deferred Tax Liability</t>
  </si>
  <si>
    <t>Principal components of the deferred tax assets and liabilities</t>
  </si>
  <si>
    <t>Increase in deferred tax and valuation allowance</t>
  </si>
  <si>
    <t>U.S. federal corporate income tax rate (as a percent)</t>
  </si>
  <si>
    <t>21.00%</t>
  </si>
  <si>
    <t>35.00%</t>
  </si>
  <si>
    <t>U.S. federal corporate income tax net operating losses (as a percent)</t>
  </si>
  <si>
    <t>80.00%</t>
  </si>
  <si>
    <t>Change in tax rate, deferred tax liability benefit</t>
  </si>
  <si>
    <t>Additional income tax benefit leading to tax liabilities</t>
  </si>
  <si>
    <t>Revaluation of deferred tax asset</t>
  </si>
  <si>
    <t>Income tax expense (benefit)</t>
  </si>
  <si>
    <t>Income Taxes - Carryforwards (Details) - USD ($) $ in Millions</t>
  </si>
  <si>
    <t>Operating Loss Carryforwards</t>
  </si>
  <si>
    <t>Foreign pre-tax loss</t>
  </si>
  <si>
    <t>Net operating loss carryforwards</t>
  </si>
  <si>
    <t>Net operating loss carryforwards with no expiration date</t>
  </si>
  <si>
    <t>Federal | R&amp;D credit</t>
  </si>
  <si>
    <t>Tax credit carryforwards</t>
  </si>
  <si>
    <t>State | R&amp;D credit</t>
  </si>
  <si>
    <t>Australian Subsidiary</t>
  </si>
  <si>
    <t>Foreign Net Operating Loss written off</t>
  </si>
  <si>
    <t>Retirement Savings Plan (Details) - USD ($) $ in Millions</t>
  </si>
  <si>
    <t>Maximum contribution by participants (as a percent)</t>
  </si>
  <si>
    <t>60.00%</t>
  </si>
  <si>
    <t>Employer matching contributions (as a percent)</t>
  </si>
  <si>
    <t>Maximum percentage of employees' gross pay subject to employer matching contributions</t>
  </si>
  <si>
    <t>4.00%</t>
  </si>
  <si>
    <t>Benefit expense for the 401(k) Plan</t>
  </si>
  <si>
    <t>Kolltan Acquisition (Details) - Kolltan - USD ($) $ in Millions</t>
  </si>
  <si>
    <t>Nov. 29, 2016</t>
  </si>
  <si>
    <t>Shares issued as part of consideration (in shares)</t>
  </si>
  <si>
    <t>Specified development, regulatory approvals or sales-based milestones</t>
  </si>
  <si>
    <t>Potential milestone payments</t>
  </si>
  <si>
    <t>Selected Quarterly Financial Data (Unaudited) (Details) - USD ($) $ / shares in Units, $ in Thousands</t>
  </si>
  <si>
    <t>Net loss</t>
  </si>
  <si>
    <t>Basic and diluted net loss per common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40</v>
      </c>
    </row>
    <row r="16" spans="1:4">
      <c r="A16" s="4" t="s">
        <v>26</v>
      </c>
      <c r="C16" s="6" t="n">
        <v>17574679</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2</v>
      </c>
    </row>
    <row r="3" spans="1:2">
      <c r="A3" s="3" t="s">
        <v>40</v>
      </c>
    </row>
    <row r="4" spans="1:2">
      <c r="A4" s="4" t="s">
        <v>40</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2</v>
      </c>
    </row>
    <row r="3" spans="1:2">
      <c r="A3" s="3" t="s">
        <v>44</v>
      </c>
    </row>
    <row r="4" spans="1:2">
      <c r="A4" s="4" t="s">
        <v>44</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1</v>
      </c>
      <c r="B1" s="2" t="s">
        <v>1</v>
      </c>
    </row>
    <row r="2" spans="1:2">
      <c r="B2" s="2" t="s">
        <v>2</v>
      </c>
    </row>
    <row r="3" spans="1:2">
      <c r="A3" s="3" t="s">
        <v>51</v>
      </c>
    </row>
    <row r="4" spans="1:2">
      <c r="A4" s="4" t="s">
        <v>51</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6</v>
      </c>
      <c r="B1" s="2" t="s">
        <v>1</v>
      </c>
    </row>
    <row r="2" spans="1:2">
      <c r="B2" s="2" t="s">
        <v>2</v>
      </c>
    </row>
    <row r="3" spans="1:2">
      <c r="A3" s="3" t="s">
        <v>56</v>
      </c>
    </row>
    <row r="4" spans="1:2">
      <c r="A4" s="4" t="s">
        <v>56</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232</v>
      </c>
      <c r="C3" s="5" t="n">
        <v>24310</v>
      </c>
    </row>
    <row r="4" spans="1:3">
      <c r="A4" s="4" t="s">
        <v>40</v>
      </c>
      <c r="B4" s="6" t="n">
        <v>53151</v>
      </c>
      <c r="C4" s="6" t="n">
        <v>69712</v>
      </c>
    </row>
    <row r="5" spans="1:3">
      <c r="A5" s="4" t="s">
        <v>41</v>
      </c>
      <c r="B5" s="6" t="n">
        <v>1015</v>
      </c>
      <c r="C5" s="6" t="n">
        <v>3162</v>
      </c>
    </row>
    <row r="6" spans="1:3">
      <c r="A6" s="4" t="s">
        <v>42</v>
      </c>
      <c r="B6" s="6" t="n">
        <v>1300</v>
      </c>
      <c r="C6" s="6" t="n">
        <v>1895</v>
      </c>
    </row>
    <row r="7" spans="1:3">
      <c r="A7" s="4" t="s">
        <v>43</v>
      </c>
      <c r="B7" s="6" t="n">
        <v>66698</v>
      </c>
      <c r="C7" s="6" t="n">
        <v>99079</v>
      </c>
    </row>
    <row r="8" spans="1:3">
      <c r="A8" s="4" t="s">
        <v>44</v>
      </c>
      <c r="B8" s="6" t="n">
        <v>4031</v>
      </c>
      <c r="C8" s="6" t="n">
        <v>6111</v>
      </c>
    </row>
    <row r="9" spans="1:3">
      <c r="A9" s="4" t="s">
        <v>45</v>
      </c>
      <c r="B9" s="6" t="n">
        <v>3473</v>
      </c>
    </row>
    <row r="10" spans="1:3">
      <c r="A10" s="4" t="s">
        <v>46</v>
      </c>
      <c r="B10" s="6" t="n">
        <v>48690</v>
      </c>
      <c r="C10" s="6" t="n">
        <v>48690</v>
      </c>
    </row>
    <row r="11" spans="1:3">
      <c r="A11" s="4" t="s">
        <v>47</v>
      </c>
      <c r="B11" s="6" t="n">
        <v>41</v>
      </c>
      <c r="C11" s="6" t="n">
        <v>1929</v>
      </c>
    </row>
    <row r="12" spans="1:3">
      <c r="A12" s="4" t="s">
        <v>48</v>
      </c>
      <c r="B12" s="6" t="n">
        <v>122933</v>
      </c>
      <c r="C12" s="6" t="n">
        <v>155809</v>
      </c>
    </row>
    <row r="13" spans="1:3">
      <c r="A13" s="3" t="s">
        <v>49</v>
      </c>
    </row>
    <row r="14" spans="1:3">
      <c r="A14" s="4" t="s">
        <v>50</v>
      </c>
      <c r="B14" s="6" t="n">
        <v>1174</v>
      </c>
      <c r="C14" s="6" t="n">
        <v>1069</v>
      </c>
    </row>
    <row r="15" spans="1:3">
      <c r="A15" s="4" t="s">
        <v>51</v>
      </c>
      <c r="B15" s="6" t="n">
        <v>6499</v>
      </c>
      <c r="C15" s="6" t="n">
        <v>7007</v>
      </c>
    </row>
    <row r="16" spans="1:3">
      <c r="A16" s="4" t="s">
        <v>52</v>
      </c>
      <c r="B16" s="6" t="n">
        <v>1944</v>
      </c>
    </row>
    <row r="17" spans="1:3">
      <c r="A17" s="4" t="s">
        <v>53</v>
      </c>
      <c r="B17" s="6" t="n">
        <v>2026</v>
      </c>
      <c r="C17" s="6" t="n">
        <v>4526</v>
      </c>
    </row>
    <row r="18" spans="1:3">
      <c r="A18" s="4" t="s">
        <v>54</v>
      </c>
      <c r="B18" s="6" t="n">
        <v>11643</v>
      </c>
      <c r="C18" s="6" t="n">
        <v>12602</v>
      </c>
    </row>
    <row r="19" spans="1:3">
      <c r="A19" s="4" t="s">
        <v>55</v>
      </c>
      <c r="B19" s="6" t="n">
        <v>1713</v>
      </c>
    </row>
    <row r="20" spans="1:3">
      <c r="A20" s="4" t="s">
        <v>56</v>
      </c>
      <c r="B20" s="6" t="n">
        <v>15551</v>
      </c>
      <c r="C20" s="6" t="n">
        <v>19147</v>
      </c>
    </row>
    <row r="21" spans="1:3">
      <c r="A21" s="4" t="s">
        <v>57</v>
      </c>
      <c r="B21" s="6" t="n">
        <v>28907</v>
      </c>
      <c r="C21" s="6" t="n">
        <v>31749</v>
      </c>
    </row>
    <row r="22" spans="1:3">
      <c r="A22" s="4" t="s">
        <v>58</v>
      </c>
      <c r="B22" s="4" t="s">
        <v>59</v>
      </c>
      <c r="C22" s="4" t="s">
        <v>59</v>
      </c>
    </row>
    <row r="23" spans="1:3">
      <c r="A23" s="3" t="s">
        <v>60</v>
      </c>
    </row>
    <row r="24" spans="1:3">
      <c r="A24" s="4" t="s">
        <v>61</v>
      </c>
      <c r="B24" s="4" t="s">
        <v>59</v>
      </c>
      <c r="C24" s="4" t="s">
        <v>59</v>
      </c>
    </row>
    <row r="25" spans="1:3">
      <c r="A25" s="4" t="s">
        <v>62</v>
      </c>
      <c r="B25" s="6" t="n">
        <v>17</v>
      </c>
      <c r="C25" s="6" t="n">
        <v>12</v>
      </c>
    </row>
    <row r="26" spans="1:3">
      <c r="A26" s="4" t="s">
        <v>63</v>
      </c>
      <c r="B26" s="6" t="n">
        <v>1104706</v>
      </c>
      <c r="C26" s="6" t="n">
        <v>1083903</v>
      </c>
    </row>
    <row r="27" spans="1:3">
      <c r="A27" s="4" t="s">
        <v>64</v>
      </c>
      <c r="B27" s="6" t="n">
        <v>2619</v>
      </c>
      <c r="C27" s="6" t="n">
        <v>2583</v>
      </c>
    </row>
    <row r="28" spans="1:3">
      <c r="A28" s="4" t="s">
        <v>65</v>
      </c>
      <c r="B28" s="6" t="n">
        <v>-1013316</v>
      </c>
      <c r="C28" s="6" t="n">
        <v>-962438</v>
      </c>
    </row>
    <row r="29" spans="1:3">
      <c r="A29" s="4" t="s">
        <v>66</v>
      </c>
      <c r="B29" s="6" t="n">
        <v>94026</v>
      </c>
      <c r="C29" s="6" t="n">
        <v>124060</v>
      </c>
    </row>
    <row r="30" spans="1:3">
      <c r="A30" s="4" t="s">
        <v>67</v>
      </c>
      <c r="B30" s="5" t="n">
        <v>122933</v>
      </c>
      <c r="C30" s="5" t="n">
        <v>155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39</v>
      </c>
      <c r="B6" s="4" t="s">
        <v>192</v>
      </c>
    </row>
    <row r="7" spans="1:2">
      <c r="A7" s="4" t="s">
        <v>40</v>
      </c>
      <c r="B7" s="4" t="s">
        <v>193</v>
      </c>
    </row>
    <row r="8" spans="1:2">
      <c r="A8" s="4" t="s">
        <v>194</v>
      </c>
      <c r="B8" s="4" t="s">
        <v>195</v>
      </c>
    </row>
    <row r="9" spans="1:2">
      <c r="A9" s="4" t="s">
        <v>161</v>
      </c>
      <c r="B9" s="4" t="s">
        <v>196</v>
      </c>
    </row>
    <row r="10" spans="1:2">
      <c r="A10" s="4" t="s">
        <v>197</v>
      </c>
      <c r="B10" s="4" t="s">
        <v>198</v>
      </c>
    </row>
    <row r="11" spans="1:2">
      <c r="A11" s="4" t="s">
        <v>165</v>
      </c>
      <c r="B11" s="4" t="s">
        <v>199</v>
      </c>
    </row>
    <row r="12" spans="1:2">
      <c r="A12" s="4" t="s">
        <v>47</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173</v>
      </c>
      <c r="B21" s="4" t="s">
        <v>217</v>
      </c>
    </row>
    <row r="22" spans="1:2">
      <c r="A22" s="4" t="s">
        <v>218</v>
      </c>
      <c r="B22" s="4" t="s">
        <v>219</v>
      </c>
    </row>
    <row r="23" spans="1:2">
      <c r="A23" s="4" t="s">
        <v>179</v>
      </c>
      <c r="B23" s="4" t="s">
        <v>220</v>
      </c>
    </row>
    <row r="24" spans="1:2">
      <c r="A24" s="4" t="s">
        <v>101</v>
      </c>
      <c r="B24" s="4" t="s">
        <v>221</v>
      </c>
    </row>
    <row r="25" spans="1:2">
      <c r="A25" s="4" t="s">
        <v>222</v>
      </c>
      <c r="B25" s="4" t="s">
        <v>223</v>
      </c>
    </row>
    <row r="26" spans="1:2">
      <c r="A26" s="4" t="s">
        <v>224</v>
      </c>
      <c r="B26" s="4" t="s">
        <v>225</v>
      </c>
    </row>
    <row r="27" spans="1:2">
      <c r="A27" s="4" t="s">
        <v>226</v>
      </c>
      <c r="B2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6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4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v>
      </c>
      <c r="B1" s="2" t="s">
        <v>2</v>
      </c>
      <c r="C1" s="2" t="s">
        <v>37</v>
      </c>
    </row>
    <row r="2" spans="1:3">
      <c r="A2" s="3" t="s">
        <v>69</v>
      </c>
    </row>
    <row r="3" spans="1:3">
      <c r="A3" s="4" t="s">
        <v>70</v>
      </c>
      <c r="B3" s="7" t="n">
        <v>0.01</v>
      </c>
      <c r="C3" s="7" t="n">
        <v>0.01</v>
      </c>
    </row>
    <row r="4" spans="1:3">
      <c r="A4" s="4" t="s">
        <v>71</v>
      </c>
      <c r="B4" s="6" t="n">
        <v>3000000</v>
      </c>
      <c r="C4" s="6" t="n">
        <v>3000000</v>
      </c>
    </row>
    <row r="5" spans="1:3">
      <c r="A5" s="4" t="s">
        <v>72</v>
      </c>
      <c r="B5" s="6" t="n">
        <v>0</v>
      </c>
      <c r="C5" s="6" t="n">
        <v>0</v>
      </c>
    </row>
    <row r="6" spans="1:3">
      <c r="A6" s="4" t="s">
        <v>73</v>
      </c>
      <c r="B6" s="6" t="n">
        <v>0</v>
      </c>
      <c r="C6" s="6" t="n">
        <v>0</v>
      </c>
    </row>
    <row r="7" spans="1:3">
      <c r="A7" s="4" t="s">
        <v>74</v>
      </c>
      <c r="B7" s="8" t="n">
        <v>0.001</v>
      </c>
      <c r="C7" s="8" t="n">
        <v>0.001</v>
      </c>
    </row>
    <row r="8" spans="1:3">
      <c r="A8" s="4" t="s">
        <v>75</v>
      </c>
      <c r="B8" s="6" t="n">
        <v>297000000</v>
      </c>
      <c r="C8" s="6" t="n">
        <v>297000000</v>
      </c>
    </row>
    <row r="9" spans="1:3">
      <c r="A9" s="4" t="s">
        <v>76</v>
      </c>
      <c r="B9" s="6" t="n">
        <v>16972077</v>
      </c>
      <c r="C9" s="6" t="n">
        <v>11957635</v>
      </c>
    </row>
    <row r="10" spans="1:3">
      <c r="A10" s="4" t="s">
        <v>77</v>
      </c>
      <c r="B10" s="6" t="n">
        <v>16972077</v>
      </c>
      <c r="C10" s="6" t="n">
        <v>11957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4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5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56</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5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75</v>
      </c>
      <c r="B1" s="2" t="s">
        <v>276</v>
      </c>
      <c r="C1" s="2" t="s">
        <v>277</v>
      </c>
      <c r="D1" s="2" t="s">
        <v>278</v>
      </c>
      <c r="E1" s="2" t="s">
        <v>279</v>
      </c>
      <c r="F1" s="2" t="s">
        <v>280</v>
      </c>
      <c r="G1" s="2" t="s">
        <v>281</v>
      </c>
      <c r="H1" s="2" t="s">
        <v>282</v>
      </c>
      <c r="I1" s="2" t="s">
        <v>283</v>
      </c>
      <c r="J1" s="2" t="s">
        <v>284</v>
      </c>
      <c r="K1" s="2" t="s">
        <v>277</v>
      </c>
      <c r="L1" s="2" t="s">
        <v>281</v>
      </c>
      <c r="M1" s="2" t="s">
        <v>285</v>
      </c>
    </row>
    <row r="2" spans="1:13">
      <c r="A2" s="3" t="s">
        <v>156</v>
      </c>
    </row>
    <row r="3" spans="1:13">
      <c r="A3" s="4" t="s">
        <v>286</v>
      </c>
      <c r="B3" s="9" t="n">
        <v>0.067</v>
      </c>
    </row>
    <row r="4" spans="1:13">
      <c r="A4" s="4" t="s">
        <v>287</v>
      </c>
      <c r="C4" s="5" t="n">
        <v>64400</v>
      </c>
      <c r="K4" s="5" t="n">
        <v>64400</v>
      </c>
    </row>
    <row r="5" spans="1:13">
      <c r="A5" s="4" t="s">
        <v>95</v>
      </c>
      <c r="C5" s="6" t="n">
        <v>-10447</v>
      </c>
      <c r="D5" s="5" t="n">
        <v>-11413</v>
      </c>
      <c r="E5" s="5" t="n">
        <v>-11779</v>
      </c>
      <c r="F5" s="5" t="n">
        <v>-17239</v>
      </c>
      <c r="G5" s="5" t="n">
        <v>-9402</v>
      </c>
      <c r="H5" s="5" t="n">
        <v>-7243</v>
      </c>
      <c r="I5" s="5" t="n">
        <v>-16407</v>
      </c>
      <c r="J5" s="5" t="n">
        <v>-118132</v>
      </c>
      <c r="K5" s="6" t="n">
        <v>-50878</v>
      </c>
      <c r="L5" s="5" t="n">
        <v>-151184</v>
      </c>
      <c r="M5" s="5" t="n">
        <v>-93031</v>
      </c>
    </row>
    <row r="6" spans="1:13">
      <c r="A6" s="4" t="s">
        <v>288</v>
      </c>
      <c r="K6" s="6" t="n">
        <v>46415</v>
      </c>
      <c r="L6" s="6" t="n">
        <v>75235</v>
      </c>
      <c r="M6" s="5" t="n">
        <v>99931</v>
      </c>
    </row>
    <row r="7" spans="1:13">
      <c r="A7" s="4" t="s">
        <v>289</v>
      </c>
      <c r="C7" s="5" t="n">
        <v>48700</v>
      </c>
      <c r="G7" s="5" t="n">
        <v>48700</v>
      </c>
      <c r="K7" s="5" t="n">
        <v>48700</v>
      </c>
      <c r="L7" s="5" t="n">
        <v>48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90</v>
      </c>
      <c r="B1" s="2" t="s">
        <v>1</v>
      </c>
    </row>
    <row r="2" spans="1:2">
      <c r="B2" s="2" t="s">
        <v>291</v>
      </c>
    </row>
    <row r="3" spans="1:2">
      <c r="A3" s="3" t="s">
        <v>158</v>
      </c>
    </row>
    <row r="4" spans="1:2">
      <c r="A4" s="4" t="s">
        <v>292</v>
      </c>
      <c r="B4"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7</v>
      </c>
      <c r="D2" s="2" t="s">
        <v>79</v>
      </c>
    </row>
    <row r="3" spans="1:4">
      <c r="A3" s="4" t="s">
        <v>294</v>
      </c>
    </row>
    <row r="4" spans="1:4">
      <c r="A4" s="3" t="s">
        <v>295</v>
      </c>
    </row>
    <row r="5" spans="1:4">
      <c r="A5" s="4" t="s">
        <v>296</v>
      </c>
      <c r="B5" s="4" t="s">
        <v>297</v>
      </c>
    </row>
    <row r="6" spans="1:4">
      <c r="A6" s="4" t="s">
        <v>298</v>
      </c>
    </row>
    <row r="7" spans="1:4">
      <c r="A7" s="3" t="s">
        <v>295</v>
      </c>
    </row>
    <row r="8" spans="1:4">
      <c r="A8" s="4" t="s">
        <v>296</v>
      </c>
      <c r="C8" s="4" t="s">
        <v>299</v>
      </c>
      <c r="D8" s="4" t="s">
        <v>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5" t="n">
        <v>3573</v>
      </c>
      <c r="C4" s="5" t="n">
        <v>9538</v>
      </c>
      <c r="D4" s="5" t="n">
        <v>12743</v>
      </c>
    </row>
    <row r="5" spans="1:4">
      <c r="A5" s="3" t="s">
        <v>82</v>
      </c>
    </row>
    <row r="6" spans="1:4">
      <c r="A6" s="4" t="s">
        <v>83</v>
      </c>
      <c r="B6" s="6" t="n">
        <v>42672</v>
      </c>
      <c r="C6" s="6" t="n">
        <v>66449</v>
      </c>
      <c r="D6" s="6" t="n">
        <v>96171</v>
      </c>
    </row>
    <row r="7" spans="1:4">
      <c r="A7" s="4" t="s">
        <v>84</v>
      </c>
      <c r="B7" s="6" t="n">
        <v>15426</v>
      </c>
      <c r="C7" s="6" t="n">
        <v>19269</v>
      </c>
      <c r="D7" s="6" t="n">
        <v>25003</v>
      </c>
    </row>
    <row r="8" spans="1:4">
      <c r="A8" s="4" t="s">
        <v>85</v>
      </c>
      <c r="C8" s="6" t="n">
        <v>90976</v>
      </c>
    </row>
    <row r="9" spans="1:4">
      <c r="A9" s="4" t="s">
        <v>86</v>
      </c>
      <c r="C9" s="6" t="n">
        <v>18677</v>
      </c>
      <c r="D9" s="6" t="n">
        <v>13000</v>
      </c>
    </row>
    <row r="10" spans="1:4">
      <c r="A10" s="4" t="s">
        <v>87</v>
      </c>
      <c r="B10" s="6" t="n">
        <v>1800</v>
      </c>
    </row>
    <row r="11" spans="1:4">
      <c r="A11" s="4" t="s">
        <v>88</v>
      </c>
      <c r="B11" s="6" t="n">
        <v>-1294</v>
      </c>
      <c r="C11" s="6" t="n">
        <v>-29621</v>
      </c>
      <c r="D11" s="6" t="n">
        <v>-800</v>
      </c>
    </row>
    <row r="12" spans="1:4">
      <c r="A12" s="4" t="s">
        <v>89</v>
      </c>
      <c r="C12" s="6" t="n">
        <v>224</v>
      </c>
      <c r="D12" s="6" t="n">
        <v>896</v>
      </c>
    </row>
    <row r="13" spans="1:4">
      <c r="A13" s="4" t="s">
        <v>90</v>
      </c>
      <c r="B13" s="6" t="n">
        <v>58604</v>
      </c>
      <c r="C13" s="6" t="n">
        <v>165974</v>
      </c>
      <c r="D13" s="6" t="n">
        <v>134270</v>
      </c>
    </row>
    <row r="14" spans="1:4">
      <c r="A14" s="4" t="s">
        <v>91</v>
      </c>
      <c r="B14" s="6" t="n">
        <v>-55031</v>
      </c>
      <c r="C14" s="6" t="n">
        <v>-156436</v>
      </c>
      <c r="D14" s="6" t="n">
        <v>-121527</v>
      </c>
    </row>
    <row r="15" spans="1:4">
      <c r="A15" s="4" t="s">
        <v>92</v>
      </c>
      <c r="B15" s="6" t="n">
        <v>4153</v>
      </c>
      <c r="C15" s="6" t="n">
        <v>4487</v>
      </c>
      <c r="D15" s="6" t="n">
        <v>4214</v>
      </c>
    </row>
    <row r="16" spans="1:4">
      <c r="A16" s="4" t="s">
        <v>93</v>
      </c>
      <c r="B16" s="6" t="n">
        <v>-50878</v>
      </c>
      <c r="C16" s="6" t="n">
        <v>-151949</v>
      </c>
      <c r="D16" s="6" t="n">
        <v>-117313</v>
      </c>
    </row>
    <row r="17" spans="1:4">
      <c r="A17" s="4" t="s">
        <v>94</v>
      </c>
      <c r="C17" s="6" t="n">
        <v>765</v>
      </c>
      <c r="D17" s="6" t="n">
        <v>24282</v>
      </c>
    </row>
    <row r="18" spans="1:4">
      <c r="A18" s="4" t="s">
        <v>95</v>
      </c>
      <c r="B18" s="5" t="n">
        <v>-50878</v>
      </c>
      <c r="C18" s="5" t="n">
        <v>-151184</v>
      </c>
      <c r="D18" s="5" t="n">
        <v>-93031</v>
      </c>
    </row>
    <row r="19" spans="1:4">
      <c r="A19" s="4" t="s">
        <v>96</v>
      </c>
      <c r="B19" s="7" t="n">
        <v>-3.51</v>
      </c>
      <c r="C19" s="7" t="n">
        <v>-14.48</v>
      </c>
      <c r="D19" s="7" t="n">
        <v>-10.86</v>
      </c>
    </row>
    <row r="20" spans="1:4">
      <c r="A20" s="4" t="s">
        <v>97</v>
      </c>
      <c r="B20" s="6" t="n">
        <v>14507</v>
      </c>
      <c r="C20" s="6" t="n">
        <v>10442</v>
      </c>
      <c r="D20" s="6" t="n">
        <v>8570</v>
      </c>
    </row>
    <row r="21" spans="1:4">
      <c r="A21" s="3" t="s">
        <v>98</v>
      </c>
    </row>
    <row r="22" spans="1:4">
      <c r="A22" s="4" t="s">
        <v>95</v>
      </c>
      <c r="B22" s="5" t="n">
        <v>-50878</v>
      </c>
      <c r="C22" s="5" t="n">
        <v>-151184</v>
      </c>
      <c r="D22" s="5" t="n">
        <v>-93031</v>
      </c>
    </row>
    <row r="23" spans="1:4">
      <c r="A23" s="3" t="s">
        <v>99</v>
      </c>
    </row>
    <row r="24" spans="1:4">
      <c r="A24" s="4" t="s">
        <v>100</v>
      </c>
      <c r="B24" s="6" t="n">
        <v>36</v>
      </c>
      <c r="C24" s="6" t="n">
        <v>19</v>
      </c>
      <c r="D24" s="6" t="n">
        <v>23</v>
      </c>
    </row>
    <row r="25" spans="1:4">
      <c r="A25" s="4" t="s">
        <v>101</v>
      </c>
      <c r="B25" s="6" t="n">
        <v>-50842</v>
      </c>
      <c r="C25" s="6" t="n">
        <v>-151165</v>
      </c>
      <c r="D25" s="6" t="n">
        <v>-93008</v>
      </c>
    </row>
    <row r="26" spans="1:4">
      <c r="A26" s="4" t="s">
        <v>102</v>
      </c>
    </row>
    <row r="27" spans="1:4">
      <c r="A27" s="3" t="s">
        <v>80</v>
      </c>
    </row>
    <row r="28" spans="1:4">
      <c r="A28" s="4" t="s">
        <v>81</v>
      </c>
      <c r="B28" s="6" t="n">
        <v>473</v>
      </c>
      <c r="C28" s="6" t="n">
        <v>3341</v>
      </c>
      <c r="D28" s="6" t="n">
        <v>3153</v>
      </c>
    </row>
    <row r="29" spans="1:4">
      <c r="A29" s="4" t="s">
        <v>103</v>
      </c>
    </row>
    <row r="30" spans="1:4">
      <c r="A30" s="3" t="s">
        <v>80</v>
      </c>
    </row>
    <row r="31" spans="1:4">
      <c r="A31" s="4" t="s">
        <v>81</v>
      </c>
      <c r="B31" s="5" t="n">
        <v>3100</v>
      </c>
      <c r="C31" s="5" t="n">
        <v>6197</v>
      </c>
      <c r="D31" s="5" t="n">
        <v>95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01</v>
      </c>
      <c r="B1" s="2" t="s">
        <v>1</v>
      </c>
    </row>
    <row r="2" spans="1:2">
      <c r="B2" s="2" t="s">
        <v>2</v>
      </c>
    </row>
    <row r="3" spans="1:2">
      <c r="A3" s="4" t="s">
        <v>302</v>
      </c>
    </row>
    <row r="4" spans="1:2">
      <c r="A4" s="3" t="s">
        <v>197</v>
      </c>
    </row>
    <row r="5" spans="1:2">
      <c r="A5" s="4" t="s">
        <v>303</v>
      </c>
      <c r="B5" s="4" t="s">
        <v>304</v>
      </c>
    </row>
    <row r="6" spans="1:2">
      <c r="A6" s="4" t="s">
        <v>305</v>
      </c>
    </row>
    <row r="7" spans="1:2">
      <c r="A7" s="3" t="s">
        <v>197</v>
      </c>
    </row>
    <row r="8" spans="1:2">
      <c r="A8" s="4" t="s">
        <v>303</v>
      </c>
      <c r="B8" s="4" t="s">
        <v>304</v>
      </c>
    </row>
    <row r="9" spans="1:2">
      <c r="A9" s="4" t="s">
        <v>306</v>
      </c>
    </row>
    <row r="10" spans="1:2">
      <c r="A10" s="3" t="s">
        <v>197</v>
      </c>
    </row>
    <row r="11" spans="1:2">
      <c r="A11" s="4" t="s">
        <v>303</v>
      </c>
      <c r="B11" s="4" t="s">
        <v>307</v>
      </c>
    </row>
    <row r="12" spans="1:2">
      <c r="A12" s="4" t="s">
        <v>308</v>
      </c>
    </row>
    <row r="13" spans="1:2">
      <c r="A13" s="3" t="s">
        <v>197</v>
      </c>
    </row>
    <row r="14" spans="1:2">
      <c r="A14" s="4" t="s">
        <v>303</v>
      </c>
      <c r="B14" s="4" t="s">
        <v>309</v>
      </c>
    </row>
    <row r="15" spans="1:2">
      <c r="A15" s="4" t="s">
        <v>310</v>
      </c>
    </row>
    <row r="16" spans="1:2">
      <c r="A16" s="3" t="s">
        <v>197</v>
      </c>
    </row>
    <row r="17" spans="1:2">
      <c r="A17" s="4" t="s">
        <v>303</v>
      </c>
      <c r="B17"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4"/>
  </cols>
  <sheetData>
    <row r="1" spans="1:2">
      <c r="A1" s="1" t="s">
        <v>312</v>
      </c>
      <c r="B1" s="2" t="s">
        <v>2</v>
      </c>
    </row>
    <row r="2" spans="1:2">
      <c r="A2" s="4" t="s">
        <v>313</v>
      </c>
    </row>
    <row r="3" spans="1:2">
      <c r="A3" s="4" t="s">
        <v>314</v>
      </c>
      <c r="B3" s="4" t="s">
        <v>315</v>
      </c>
    </row>
    <row r="4" spans="1:2">
      <c r="A4" s="4" t="s">
        <v>316</v>
      </c>
    </row>
    <row r="5" spans="1:2">
      <c r="A5" s="4" t="s">
        <v>314</v>
      </c>
      <c r="B5" s="4" t="s">
        <v>3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319</v>
      </c>
    </row>
    <row r="2" spans="1:3">
      <c r="B2" s="2" t="s">
        <v>320</v>
      </c>
      <c r="C2" s="2" t="s">
        <v>37</v>
      </c>
    </row>
    <row r="3" spans="1:3">
      <c r="A3" s="3" t="s">
        <v>158</v>
      </c>
    </row>
    <row r="4" spans="1:3">
      <c r="A4" s="4" t="s">
        <v>321</v>
      </c>
      <c r="C4" s="10" t="n">
        <v>1.8</v>
      </c>
    </row>
    <row r="5" spans="1:3">
      <c r="A5" s="4" t="s">
        <v>322</v>
      </c>
      <c r="B5" s="10" t="n">
        <v>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3</v>
      </c>
      <c r="B1" s="2" t="s">
        <v>319</v>
      </c>
      <c r="C1" s="2" t="s">
        <v>1</v>
      </c>
    </row>
    <row r="2" spans="1:4">
      <c r="B2" s="2" t="s">
        <v>324</v>
      </c>
      <c r="C2" s="2" t="s">
        <v>37</v>
      </c>
      <c r="D2" s="2" t="s">
        <v>79</v>
      </c>
    </row>
    <row r="3" spans="1:4">
      <c r="A3" s="3" t="s">
        <v>325</v>
      </c>
    </row>
    <row r="4" spans="1:4">
      <c r="A4" s="4" t="s">
        <v>326</v>
      </c>
      <c r="C4" s="5" t="n">
        <v>18677</v>
      </c>
      <c r="D4" s="5" t="n">
        <v>13000</v>
      </c>
    </row>
    <row r="5" spans="1:4">
      <c r="A5" s="4" t="s">
        <v>327</v>
      </c>
    </row>
    <row r="6" spans="1:4">
      <c r="A6" s="3" t="s">
        <v>325</v>
      </c>
    </row>
    <row r="7" spans="1:4">
      <c r="A7" s="4" t="s">
        <v>326</v>
      </c>
      <c r="B7" s="5" t="n">
        <v>11800</v>
      </c>
    </row>
    <row r="8" spans="1:4">
      <c r="A8" s="4" t="s">
        <v>328</v>
      </c>
    </row>
    <row r="9" spans="1:4">
      <c r="A9" s="3" t="s">
        <v>325</v>
      </c>
    </row>
    <row r="10" spans="1:4">
      <c r="A10" s="4" t="s">
        <v>329</v>
      </c>
      <c r="B10" s="5" t="n">
        <v>69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319</v>
      </c>
      <c r="C1" s="2" t="s">
        <v>1</v>
      </c>
    </row>
    <row r="2" spans="1:3">
      <c r="B2" s="2" t="s">
        <v>324</v>
      </c>
      <c r="C2" s="2" t="s">
        <v>37</v>
      </c>
    </row>
    <row r="3" spans="1:3">
      <c r="A3" s="3" t="s">
        <v>205</v>
      </c>
    </row>
    <row r="4" spans="1:3">
      <c r="A4" s="4" t="s">
        <v>331</v>
      </c>
      <c r="C4" s="5" t="n">
        <v>90976</v>
      </c>
    </row>
    <row r="5" spans="1:3">
      <c r="A5" s="4" t="s">
        <v>332</v>
      </c>
    </row>
    <row r="6" spans="1:3">
      <c r="A6" s="3" t="s">
        <v>205</v>
      </c>
    </row>
    <row r="7" spans="1:3">
      <c r="A7" s="4" t="s">
        <v>331</v>
      </c>
      <c r="B7" s="5" t="n">
        <v>9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7</v>
      </c>
    </row>
    <row r="2" spans="1:3">
      <c r="A2" s="3" t="s">
        <v>158</v>
      </c>
    </row>
    <row r="3" spans="1:3">
      <c r="A3" s="4" t="s">
        <v>334</v>
      </c>
      <c r="B3" s="10" t="n">
        <v>2.6</v>
      </c>
      <c r="C3" s="10" t="n">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7</v>
      </c>
      <c r="D2" s="2" t="s">
        <v>79</v>
      </c>
    </row>
    <row r="3" spans="1:4">
      <c r="A3" s="3" t="s">
        <v>336</v>
      </c>
    </row>
    <row r="4" spans="1:4">
      <c r="A4" s="4" t="s">
        <v>337</v>
      </c>
      <c r="B4" s="6" t="n">
        <v>1700312</v>
      </c>
      <c r="C4" s="6" t="n">
        <v>869684</v>
      </c>
      <c r="D4" s="6" t="n">
        <v>730192</v>
      </c>
    </row>
    <row r="5" spans="1:4">
      <c r="A5" s="4" t="s">
        <v>338</v>
      </c>
    </row>
    <row r="6" spans="1:4">
      <c r="A6" s="3" t="s">
        <v>336</v>
      </c>
    </row>
    <row r="7" spans="1:4">
      <c r="A7" s="4" t="s">
        <v>337</v>
      </c>
      <c r="B7" s="6" t="n">
        <v>1699202</v>
      </c>
      <c r="C7" s="6" t="n">
        <v>866132</v>
      </c>
      <c r="D7" s="6" t="n">
        <v>723747</v>
      </c>
    </row>
    <row r="8" spans="1:4">
      <c r="A8" s="4" t="s">
        <v>339</v>
      </c>
    </row>
    <row r="9" spans="1:4">
      <c r="A9" s="3" t="s">
        <v>336</v>
      </c>
    </row>
    <row r="10" spans="1:4">
      <c r="A10" s="4" t="s">
        <v>337</v>
      </c>
      <c r="B10" s="6" t="n">
        <v>1110</v>
      </c>
      <c r="C10" s="6" t="n">
        <v>3552</v>
      </c>
      <c r="D10" s="6" t="n">
        <v>64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0</v>
      </c>
      <c r="D2" s="2" t="s">
        <v>341</v>
      </c>
    </row>
    <row r="3" spans="1:4">
      <c r="A3" s="3" t="s">
        <v>224</v>
      </c>
    </row>
    <row r="4" spans="1:4">
      <c r="A4" s="4" t="s">
        <v>342</v>
      </c>
      <c r="B4" s="4" t="s">
        <v>21</v>
      </c>
    </row>
    <row r="5" spans="1:4">
      <c r="A5" s="4" t="s">
        <v>343</v>
      </c>
      <c r="B5" s="5" t="n">
        <v>3473</v>
      </c>
    </row>
    <row r="6" spans="1:4">
      <c r="A6" s="4" t="s">
        <v>344</v>
      </c>
      <c r="B6" s="5" t="n">
        <v>3657</v>
      </c>
    </row>
    <row r="7" spans="1:4">
      <c r="A7" s="4" t="s">
        <v>345</v>
      </c>
    </row>
    <row r="8" spans="1:4">
      <c r="A8" s="3" t="s">
        <v>224</v>
      </c>
    </row>
    <row r="9" spans="1:4">
      <c r="A9" s="4" t="s">
        <v>343</v>
      </c>
      <c r="C9" s="5" t="n">
        <v>1400</v>
      </c>
      <c r="D9" s="5" t="n">
        <v>3800</v>
      </c>
    </row>
    <row r="10" spans="1:4">
      <c r="A10" s="4" t="s">
        <v>344</v>
      </c>
      <c r="C10" s="5" t="n">
        <v>1400</v>
      </c>
      <c r="D10" s="5" t="n">
        <v>4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6</v>
      </c>
      <c r="B1" s="2" t="s">
        <v>1</v>
      </c>
    </row>
    <row r="2" spans="1:4">
      <c r="B2" s="2" t="s">
        <v>2</v>
      </c>
      <c r="C2" s="2" t="s">
        <v>37</v>
      </c>
      <c r="D2" s="2" t="s">
        <v>79</v>
      </c>
    </row>
    <row r="3" spans="1:4">
      <c r="A3" s="3" t="s">
        <v>64</v>
      </c>
    </row>
    <row r="4" spans="1:4">
      <c r="A4" s="4" t="s">
        <v>347</v>
      </c>
      <c r="B4" s="5" t="n">
        <v>124060</v>
      </c>
      <c r="C4" s="5" t="n">
        <v>236369</v>
      </c>
      <c r="D4" s="5" t="n">
        <v>265431</v>
      </c>
    </row>
    <row r="5" spans="1:4">
      <c r="A5" s="4" t="s">
        <v>348</v>
      </c>
      <c r="B5" s="6" t="n">
        <v>94026</v>
      </c>
      <c r="C5" s="6" t="n">
        <v>124060</v>
      </c>
      <c r="D5" s="6" t="n">
        <v>236369</v>
      </c>
    </row>
    <row r="6" spans="1:4">
      <c r="A6" s="4" t="s">
        <v>349</v>
      </c>
      <c r="B6" s="6" t="n">
        <v>0</v>
      </c>
      <c r="C6" s="6" t="n">
        <v>0</v>
      </c>
      <c r="D6" s="6" t="n">
        <v>0</v>
      </c>
    </row>
    <row r="7" spans="1:4">
      <c r="A7" s="4" t="s">
        <v>350</v>
      </c>
    </row>
    <row r="8" spans="1:4">
      <c r="A8" s="3" t="s">
        <v>64</v>
      </c>
    </row>
    <row r="9" spans="1:4">
      <c r="A9" s="4" t="s">
        <v>347</v>
      </c>
      <c r="B9" s="6" t="n">
        <v>-13</v>
      </c>
    </row>
    <row r="10" spans="1:4">
      <c r="A10" s="4" t="s">
        <v>351</v>
      </c>
      <c r="B10" s="6" t="n">
        <v>36</v>
      </c>
    </row>
    <row r="11" spans="1:4">
      <c r="A11" s="4" t="s">
        <v>348</v>
      </c>
      <c r="B11" s="6" t="n">
        <v>23</v>
      </c>
      <c r="C11" s="6" t="n">
        <v>-13</v>
      </c>
    </row>
    <row r="12" spans="1:4">
      <c r="A12" s="4" t="s">
        <v>352</v>
      </c>
    </row>
    <row r="13" spans="1:4">
      <c r="A13" s="3" t="s">
        <v>64</v>
      </c>
    </row>
    <row r="14" spans="1:4">
      <c r="A14" s="4" t="s">
        <v>347</v>
      </c>
      <c r="B14" s="6" t="n">
        <v>2596</v>
      </c>
    </row>
    <row r="15" spans="1:4">
      <c r="A15" s="4" t="s">
        <v>348</v>
      </c>
      <c r="B15" s="6" t="n">
        <v>2596</v>
      </c>
      <c r="C15" s="6" t="n">
        <v>2596</v>
      </c>
    </row>
    <row r="16" spans="1:4">
      <c r="A16" s="4" t="s">
        <v>106</v>
      </c>
    </row>
    <row r="17" spans="1:4">
      <c r="A17" s="3" t="s">
        <v>64</v>
      </c>
    </row>
    <row r="18" spans="1:4">
      <c r="A18" s="4" t="s">
        <v>347</v>
      </c>
      <c r="B18" s="6" t="n">
        <v>2583</v>
      </c>
      <c r="C18" s="6" t="n">
        <v>2564</v>
      </c>
      <c r="D18" s="6" t="n">
        <v>2541</v>
      </c>
    </row>
    <row r="19" spans="1:4">
      <c r="A19" s="4" t="s">
        <v>351</v>
      </c>
      <c r="B19" s="6" t="n">
        <v>36</v>
      </c>
    </row>
    <row r="20" spans="1:4">
      <c r="A20" s="4" t="s">
        <v>348</v>
      </c>
      <c r="B20" s="5" t="n">
        <v>2619</v>
      </c>
      <c r="C20" s="5" t="n">
        <v>2583</v>
      </c>
      <c r="D20" s="5" t="n">
        <v>25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3</v>
      </c>
      <c r="B1" s="2" t="s">
        <v>2</v>
      </c>
      <c r="C1" s="2" t="s">
        <v>37</v>
      </c>
    </row>
    <row r="2" spans="1:3">
      <c r="A2" s="3" t="s">
        <v>354</v>
      </c>
    </row>
    <row r="3" spans="1:3">
      <c r="A3" s="4" t="s">
        <v>355</v>
      </c>
      <c r="B3" s="5" t="n">
        <v>12485</v>
      </c>
      <c r="C3" s="5" t="n">
        <v>13779</v>
      </c>
    </row>
    <row r="4" spans="1:3">
      <c r="A4" s="4" t="s">
        <v>356</v>
      </c>
    </row>
    <row r="5" spans="1:3">
      <c r="A5" s="3" t="s">
        <v>354</v>
      </c>
    </row>
    <row r="6" spans="1:3">
      <c r="A6" s="4" t="s">
        <v>355</v>
      </c>
      <c r="B6" s="6" t="n">
        <v>12485</v>
      </c>
      <c r="C6" s="6" t="n">
        <v>13779</v>
      </c>
    </row>
    <row r="7" spans="1:3">
      <c r="A7" s="4" t="s">
        <v>357</v>
      </c>
    </row>
    <row r="8" spans="1:3">
      <c r="A8" s="3" t="s">
        <v>358</v>
      </c>
    </row>
    <row r="9" spans="1:3">
      <c r="A9" s="4" t="s">
        <v>359</v>
      </c>
      <c r="B9" s="6" t="n">
        <v>4024</v>
      </c>
      <c r="C9" s="6" t="n">
        <v>15755</v>
      </c>
    </row>
    <row r="10" spans="1:3">
      <c r="A10" s="4" t="s">
        <v>360</v>
      </c>
      <c r="B10" s="6" t="n">
        <v>53151</v>
      </c>
      <c r="C10" s="6" t="n">
        <v>69712</v>
      </c>
    </row>
    <row r="11" spans="1:3">
      <c r="A11" s="4" t="s">
        <v>361</v>
      </c>
      <c r="B11" s="6" t="n">
        <v>57175</v>
      </c>
      <c r="C11" s="6" t="n">
        <v>85467</v>
      </c>
    </row>
    <row r="12" spans="1:3">
      <c r="A12" s="4" t="s">
        <v>362</v>
      </c>
    </row>
    <row r="13" spans="1:3">
      <c r="A13" s="3" t="s">
        <v>354</v>
      </c>
    </row>
    <row r="14" spans="1:3">
      <c r="A14" s="4" t="s">
        <v>355</v>
      </c>
      <c r="B14" s="6" t="n">
        <v>12485</v>
      </c>
      <c r="C14" s="6" t="n">
        <v>13779</v>
      </c>
    </row>
    <row r="15" spans="1:3">
      <c r="A15" s="4" t="s">
        <v>363</v>
      </c>
      <c r="B15" s="6" t="n">
        <v>12485</v>
      </c>
      <c r="C15" s="6" t="n">
        <v>13779</v>
      </c>
    </row>
    <row r="16" spans="1:3">
      <c r="A16" s="4" t="s">
        <v>364</v>
      </c>
    </row>
    <row r="17" spans="1:3">
      <c r="A17" s="3" t="s">
        <v>358</v>
      </c>
    </row>
    <row r="18" spans="1:3">
      <c r="A18" s="4" t="s">
        <v>359</v>
      </c>
      <c r="B18" s="6" t="n">
        <v>4024</v>
      </c>
      <c r="C18" s="6" t="n">
        <v>15755</v>
      </c>
    </row>
    <row r="19" spans="1:3">
      <c r="A19" s="4" t="s">
        <v>360</v>
      </c>
      <c r="B19" s="6" t="n">
        <v>53151</v>
      </c>
      <c r="C19" s="6" t="n">
        <v>69712</v>
      </c>
    </row>
    <row r="20" spans="1:3">
      <c r="A20" s="4" t="s">
        <v>361</v>
      </c>
      <c r="B20" s="6" t="n">
        <v>57175</v>
      </c>
      <c r="C20" s="6" t="n">
        <v>85467</v>
      </c>
    </row>
    <row r="21" spans="1:3">
      <c r="A21" s="3" t="s">
        <v>354</v>
      </c>
    </row>
    <row r="22" spans="1:3">
      <c r="A22" s="4" t="s">
        <v>355</v>
      </c>
      <c r="B22" s="6" t="n">
        <v>12485</v>
      </c>
      <c r="C22" s="6" t="n">
        <v>13779</v>
      </c>
    </row>
    <row r="23" spans="1:3">
      <c r="A23" s="4" t="s">
        <v>363</v>
      </c>
      <c r="B23" s="5" t="n">
        <v>12485</v>
      </c>
      <c r="C23" s="5" t="n">
        <v>137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40"/>
    <col customWidth="1" max="5" min="5" width="20"/>
    <col customWidth="1" max="6" min="6" width="11"/>
  </cols>
  <sheetData>
    <row r="1" spans="1:6">
      <c r="A1" s="1" t="s">
        <v>104</v>
      </c>
      <c r="B1" s="2" t="s">
        <v>105</v>
      </c>
      <c r="C1" s="2" t="s">
        <v>63</v>
      </c>
      <c r="D1" s="2" t="s">
        <v>106</v>
      </c>
      <c r="E1" s="2" t="s">
        <v>65</v>
      </c>
      <c r="F1" s="2" t="s">
        <v>107</v>
      </c>
    </row>
    <row r="2" spans="1:6">
      <c r="A2" s="4" t="s">
        <v>108</v>
      </c>
      <c r="B2" s="5" t="n">
        <v>8</v>
      </c>
      <c r="C2" s="5" t="n">
        <v>982368</v>
      </c>
      <c r="D2" s="5" t="n">
        <v>2541</v>
      </c>
      <c r="E2" s="5" t="n">
        <v>-719486</v>
      </c>
      <c r="F2" s="5" t="n">
        <v>265431</v>
      </c>
    </row>
    <row r="3" spans="1:6">
      <c r="A3" s="4" t="s">
        <v>109</v>
      </c>
      <c r="B3" s="6" t="n">
        <v>8034443</v>
      </c>
    </row>
    <row r="4" spans="1:6">
      <c r="A4" s="3" t="s">
        <v>110</v>
      </c>
    </row>
    <row r="5" spans="1:6">
      <c r="A5" s="4" t="s">
        <v>111</v>
      </c>
      <c r="C5" s="6" t="n">
        <v>265</v>
      </c>
      <c r="F5" s="6" t="n">
        <v>265</v>
      </c>
    </row>
    <row r="6" spans="1:6">
      <c r="A6" s="4" t="s">
        <v>112</v>
      </c>
      <c r="B6" s="6" t="n">
        <v>11581</v>
      </c>
    </row>
    <row r="7" spans="1:6">
      <c r="A7" s="4" t="s">
        <v>113</v>
      </c>
      <c r="B7" s="5" t="n">
        <v>1</v>
      </c>
      <c r="C7" s="6" t="n">
        <v>51024</v>
      </c>
      <c r="F7" s="6" t="n">
        <v>51025</v>
      </c>
    </row>
    <row r="8" spans="1:6">
      <c r="A8" s="4" t="s">
        <v>114</v>
      </c>
      <c r="B8" s="6" t="n">
        <v>1181524</v>
      </c>
    </row>
    <row r="9" spans="1:6">
      <c r="A9" s="4" t="s">
        <v>115</v>
      </c>
      <c r="C9" s="6" t="n">
        <v>344</v>
      </c>
      <c r="F9" s="6" t="n">
        <v>344</v>
      </c>
    </row>
    <row r="10" spans="1:6">
      <c r="A10" s="4" t="s">
        <v>116</v>
      </c>
      <c r="B10" s="6" t="n">
        <v>7145</v>
      </c>
    </row>
    <row r="11" spans="1:6">
      <c r="A11" s="4" t="s">
        <v>117</v>
      </c>
      <c r="C11" s="6" t="n">
        <v>12312</v>
      </c>
      <c r="F11" s="6" t="n">
        <v>12312</v>
      </c>
    </row>
    <row r="12" spans="1:6">
      <c r="A12" s="4" t="s">
        <v>118</v>
      </c>
      <c r="D12" s="6" t="n">
        <v>23</v>
      </c>
      <c r="F12" s="6" t="n">
        <v>23</v>
      </c>
    </row>
    <row r="13" spans="1:6">
      <c r="A13" s="4" t="s">
        <v>95</v>
      </c>
      <c r="E13" s="6" t="n">
        <v>-93031</v>
      </c>
      <c r="F13" s="6" t="n">
        <v>-93031</v>
      </c>
    </row>
    <row r="14" spans="1:6">
      <c r="A14" s="4" t="s">
        <v>119</v>
      </c>
      <c r="B14" s="5" t="n">
        <v>9</v>
      </c>
      <c r="C14" s="6" t="n">
        <v>1046313</v>
      </c>
      <c r="D14" s="6" t="n">
        <v>2564</v>
      </c>
      <c r="E14" s="6" t="n">
        <v>-812517</v>
      </c>
      <c r="F14" s="6" t="n">
        <v>236369</v>
      </c>
    </row>
    <row r="15" spans="1:6">
      <c r="A15" s="4" t="s">
        <v>120</v>
      </c>
      <c r="B15" s="6" t="n">
        <v>9234693</v>
      </c>
    </row>
    <row r="16" spans="1:6">
      <c r="A16" s="3" t="s">
        <v>110</v>
      </c>
    </row>
    <row r="17" spans="1:6">
      <c r="A17" s="4" t="s">
        <v>111</v>
      </c>
      <c r="C17" s="6" t="n">
        <v>419</v>
      </c>
      <c r="F17" s="6" t="n">
        <v>419</v>
      </c>
    </row>
    <row r="18" spans="1:6">
      <c r="A18" s="4" t="s">
        <v>112</v>
      </c>
      <c r="B18" s="6" t="n">
        <v>16047</v>
      </c>
    </row>
    <row r="19" spans="1:6">
      <c r="A19" s="4" t="s">
        <v>113</v>
      </c>
      <c r="B19" s="5" t="n">
        <v>3</v>
      </c>
      <c r="C19" s="6" t="n">
        <v>29019</v>
      </c>
      <c r="F19" s="6" t="n">
        <v>29022</v>
      </c>
    </row>
    <row r="20" spans="1:6">
      <c r="A20" s="4" t="s">
        <v>114</v>
      </c>
      <c r="B20" s="6" t="n">
        <v>2702660</v>
      </c>
    </row>
    <row r="21" spans="1:6">
      <c r="A21" s="4" t="s">
        <v>115</v>
      </c>
      <c r="C21" s="6" t="n">
        <v>71</v>
      </c>
      <c r="F21" s="6" t="n">
        <v>71</v>
      </c>
    </row>
    <row r="22" spans="1:6">
      <c r="A22" s="4" t="s">
        <v>116</v>
      </c>
      <c r="B22" s="6" t="n">
        <v>4235</v>
      </c>
    </row>
    <row r="23" spans="1:6">
      <c r="A23" s="4" t="s">
        <v>117</v>
      </c>
      <c r="C23" s="6" t="n">
        <v>8081</v>
      </c>
      <c r="F23" s="6" t="n">
        <v>8081</v>
      </c>
    </row>
    <row r="24" spans="1:6">
      <c r="A24" s="4" t="s">
        <v>118</v>
      </c>
      <c r="D24" s="6" t="n">
        <v>19</v>
      </c>
      <c r="F24" s="6" t="n">
        <v>19</v>
      </c>
    </row>
    <row r="25" spans="1:6">
      <c r="A25" s="4" t="s">
        <v>121</v>
      </c>
      <c r="E25" s="6" t="n">
        <v>1263</v>
      </c>
      <c r="F25" s="6" t="n">
        <v>1263</v>
      </c>
    </row>
    <row r="26" spans="1:6">
      <c r="A26" s="4" t="s">
        <v>95</v>
      </c>
      <c r="E26" s="6" t="n">
        <v>-151184</v>
      </c>
      <c r="F26" s="6" t="n">
        <v>-151184</v>
      </c>
    </row>
    <row r="27" spans="1:6">
      <c r="A27" s="4" t="s">
        <v>122</v>
      </c>
      <c r="B27" s="5" t="n">
        <v>12</v>
      </c>
      <c r="C27" s="6" t="n">
        <v>1083903</v>
      </c>
      <c r="D27" s="6" t="n">
        <v>2583</v>
      </c>
      <c r="E27" s="6" t="n">
        <v>-962438</v>
      </c>
      <c r="F27" s="5" t="n">
        <v>124060</v>
      </c>
    </row>
    <row r="28" spans="1:6">
      <c r="A28" s="4" t="s">
        <v>123</v>
      </c>
      <c r="B28" s="6" t="n">
        <v>11957635</v>
      </c>
      <c r="F28" s="6" t="n">
        <v>11957635</v>
      </c>
    </row>
    <row r="29" spans="1:6">
      <c r="A29" s="3" t="s">
        <v>110</v>
      </c>
    </row>
    <row r="30" spans="1:6">
      <c r="A30" s="4" t="s">
        <v>111</v>
      </c>
      <c r="C30" s="6" t="n">
        <v>9</v>
      </c>
      <c r="F30" s="5" t="n">
        <v>9</v>
      </c>
    </row>
    <row r="31" spans="1:6">
      <c r="A31" s="4" t="s">
        <v>112</v>
      </c>
      <c r="B31" s="6" t="n">
        <v>3285</v>
      </c>
    </row>
    <row r="32" spans="1:6">
      <c r="A32" s="4" t="s">
        <v>113</v>
      </c>
      <c r="B32" s="5" t="n">
        <v>5</v>
      </c>
      <c r="C32" s="6" t="n">
        <v>16243</v>
      </c>
      <c r="F32" s="6" t="n">
        <v>16248</v>
      </c>
    </row>
    <row r="33" spans="1:6">
      <c r="A33" s="4" t="s">
        <v>114</v>
      </c>
      <c r="B33" s="6" t="n">
        <v>5011157</v>
      </c>
    </row>
    <row r="34" spans="1:6">
      <c r="A34" s="4" t="s">
        <v>117</v>
      </c>
      <c r="C34" s="6" t="n">
        <v>4551</v>
      </c>
      <c r="F34" s="6" t="n">
        <v>4551</v>
      </c>
    </row>
    <row r="35" spans="1:6">
      <c r="A35" s="4" t="s">
        <v>118</v>
      </c>
      <c r="D35" s="6" t="n">
        <v>36</v>
      </c>
      <c r="F35" s="6" t="n">
        <v>36</v>
      </c>
    </row>
    <row r="36" spans="1:6">
      <c r="A36" s="4" t="s">
        <v>95</v>
      </c>
      <c r="E36" s="6" t="n">
        <v>-50878</v>
      </c>
      <c r="F36" s="6" t="n">
        <v>-50878</v>
      </c>
    </row>
    <row r="37" spans="1:6">
      <c r="A37" s="4" t="s">
        <v>124</v>
      </c>
      <c r="B37" s="5" t="n">
        <v>17</v>
      </c>
      <c r="C37" s="5" t="n">
        <v>1104706</v>
      </c>
      <c r="D37" s="5" t="n">
        <v>2619</v>
      </c>
      <c r="E37" s="5" t="n">
        <v>-1013316</v>
      </c>
      <c r="F37" s="5" t="n">
        <v>94026</v>
      </c>
    </row>
    <row r="38" spans="1:6">
      <c r="A38" s="4" t="s">
        <v>125</v>
      </c>
      <c r="B38" s="6" t="n">
        <v>16972077</v>
      </c>
      <c r="F38" s="6" t="n">
        <v>169720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77</v>
      </c>
    </row>
    <row r="3" spans="1:2">
      <c r="A3" s="3" t="s">
        <v>366</v>
      </c>
    </row>
    <row r="4" spans="1:2">
      <c r="A4" s="4" t="s">
        <v>367</v>
      </c>
      <c r="B4" s="5" t="n">
        <v>13779</v>
      </c>
    </row>
    <row r="5" spans="1:2">
      <c r="A5" s="4" t="s">
        <v>368</v>
      </c>
      <c r="B5" s="6" t="n">
        <v>12485</v>
      </c>
    </row>
    <row r="6" spans="1:2">
      <c r="A6" s="4" t="s">
        <v>356</v>
      </c>
    </row>
    <row r="7" spans="1:2">
      <c r="A7" s="3" t="s">
        <v>366</v>
      </c>
    </row>
    <row r="8" spans="1:2">
      <c r="A8" s="4" t="s">
        <v>367</v>
      </c>
      <c r="B8" s="6" t="n">
        <v>13779</v>
      </c>
    </row>
    <row r="9" spans="1:2">
      <c r="A9" s="4" t="s">
        <v>369</v>
      </c>
      <c r="B9" s="6" t="n">
        <v>-1294</v>
      </c>
    </row>
    <row r="10" spans="1:2">
      <c r="A10" s="4" t="s">
        <v>368</v>
      </c>
      <c r="B10" s="5" t="n">
        <v>12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7</v>
      </c>
      <c r="D2" s="2" t="s">
        <v>79</v>
      </c>
    </row>
    <row r="3" spans="1:4">
      <c r="A3" s="3" t="s">
        <v>371</v>
      </c>
    </row>
    <row r="4" spans="1:4">
      <c r="A4" s="4" t="s">
        <v>88</v>
      </c>
      <c r="B4" s="5" t="n">
        <v>-1294</v>
      </c>
      <c r="C4" s="5" t="n">
        <v>-29621</v>
      </c>
      <c r="D4" s="5" t="n">
        <v>-800</v>
      </c>
    </row>
    <row r="5" spans="1:4">
      <c r="A5" s="4" t="s">
        <v>372</v>
      </c>
    </row>
    <row r="6" spans="1:4">
      <c r="A6" s="3" t="s">
        <v>371</v>
      </c>
    </row>
    <row r="7" spans="1:4">
      <c r="A7" s="4" t="s">
        <v>373</v>
      </c>
      <c r="B7" s="6" t="n">
        <v>0</v>
      </c>
      <c r="C7" s="6" t="n">
        <v>0</v>
      </c>
    </row>
    <row r="8" spans="1:4">
      <c r="A8" s="4" t="s">
        <v>374</v>
      </c>
      <c r="B8" s="6" t="n">
        <v>0</v>
      </c>
      <c r="C8" s="6" t="n">
        <v>0</v>
      </c>
    </row>
    <row r="9" spans="1:4">
      <c r="A9" s="4" t="s">
        <v>375</v>
      </c>
      <c r="B9" s="6" t="n">
        <v>0</v>
      </c>
      <c r="C9" s="6" t="n">
        <v>0</v>
      </c>
    </row>
    <row r="10" spans="1:4">
      <c r="A10" s="4" t="s">
        <v>376</v>
      </c>
      <c r="B10" s="6" t="n">
        <v>0</v>
      </c>
      <c r="C10" s="6" t="n">
        <v>0</v>
      </c>
    </row>
    <row r="11" spans="1:4">
      <c r="A11" s="4" t="s">
        <v>377</v>
      </c>
      <c r="B11" s="6" t="n">
        <v>0</v>
      </c>
      <c r="C11" s="6" t="n">
        <v>0</v>
      </c>
    </row>
    <row r="12" spans="1:4">
      <c r="A12" s="4" t="s">
        <v>378</v>
      </c>
      <c r="B12" s="6" t="n">
        <v>0</v>
      </c>
      <c r="C12" s="6" t="n">
        <v>0</v>
      </c>
    </row>
    <row r="13" spans="1:4">
      <c r="A13" s="4" t="s">
        <v>379</v>
      </c>
      <c r="B13" s="6" t="n">
        <v>0</v>
      </c>
      <c r="C13" s="6" t="n">
        <v>0</v>
      </c>
    </row>
    <row r="14" spans="1:4">
      <c r="A14" s="4" t="s">
        <v>380</v>
      </c>
      <c r="B14" s="5" t="n">
        <v>0</v>
      </c>
      <c r="C14"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1</v>
      </c>
      <c r="B1" s="2" t="s">
        <v>2</v>
      </c>
      <c r="C1" s="2" t="s">
        <v>37</v>
      </c>
    </row>
    <row r="2" spans="1:3">
      <c r="A2" s="3" t="s">
        <v>382</v>
      </c>
    </row>
    <row r="3" spans="1:3">
      <c r="A3" s="4" t="s">
        <v>382</v>
      </c>
      <c r="B3" s="5" t="n">
        <v>53128</v>
      </c>
      <c r="C3" s="5" t="n">
        <v>69725</v>
      </c>
    </row>
    <row r="4" spans="1:3">
      <c r="A4" s="3" t="s">
        <v>383</v>
      </c>
    </row>
    <row r="5" spans="1:3">
      <c r="A5" s="4" t="s">
        <v>383</v>
      </c>
      <c r="B5" s="6" t="n">
        <v>26</v>
      </c>
    </row>
    <row r="6" spans="1:3">
      <c r="A6" s="3" t="s">
        <v>384</v>
      </c>
    </row>
    <row r="7" spans="1:3">
      <c r="A7" s="4" t="s">
        <v>384</v>
      </c>
      <c r="B7" s="6" t="n">
        <v>-3</v>
      </c>
      <c r="C7" s="6" t="n">
        <v>-13</v>
      </c>
    </row>
    <row r="8" spans="1:3">
      <c r="A8" s="3" t="s">
        <v>385</v>
      </c>
    </row>
    <row r="9" spans="1:3">
      <c r="A9" s="4" t="s">
        <v>385</v>
      </c>
      <c r="B9" s="6" t="n">
        <v>53151</v>
      </c>
      <c r="C9" s="6" t="n">
        <v>69712</v>
      </c>
    </row>
    <row r="10" spans="1:3">
      <c r="A10" s="4" t="s">
        <v>386</v>
      </c>
    </row>
    <row r="11" spans="1:3">
      <c r="A11" s="3" t="s">
        <v>382</v>
      </c>
    </row>
    <row r="12" spans="1:3">
      <c r="A12" s="4" t="s">
        <v>387</v>
      </c>
      <c r="B12" s="6" t="n">
        <v>18509</v>
      </c>
      <c r="C12" s="6" t="n">
        <v>27355</v>
      </c>
    </row>
    <row r="13" spans="1:3">
      <c r="A13" s="4" t="s">
        <v>382</v>
      </c>
      <c r="B13" s="6" t="n">
        <v>18509</v>
      </c>
      <c r="C13" s="6" t="n">
        <v>27355</v>
      </c>
    </row>
    <row r="14" spans="1:3">
      <c r="A14" s="3" t="s">
        <v>383</v>
      </c>
    </row>
    <row r="15" spans="1:3">
      <c r="A15" s="4" t="s">
        <v>387</v>
      </c>
      <c r="B15" s="6" t="n">
        <v>13</v>
      </c>
    </row>
    <row r="16" spans="1:3">
      <c r="A16" s="4" t="s">
        <v>383</v>
      </c>
      <c r="B16" s="6" t="n">
        <v>13</v>
      </c>
    </row>
    <row r="17" spans="1:3">
      <c r="A17" s="3" t="s">
        <v>384</v>
      </c>
    </row>
    <row r="18" spans="1:3">
      <c r="A18" s="4" t="s">
        <v>387</v>
      </c>
      <c r="C18" s="6" t="n">
        <v>-4</v>
      </c>
    </row>
    <row r="19" spans="1:3">
      <c r="A19" s="4" t="s">
        <v>384</v>
      </c>
      <c r="C19" s="6" t="n">
        <v>-4</v>
      </c>
    </row>
    <row r="20" spans="1:3">
      <c r="A20" s="3" t="s">
        <v>385</v>
      </c>
    </row>
    <row r="21" spans="1:3">
      <c r="A21" s="4" t="s">
        <v>387</v>
      </c>
      <c r="B21" s="6" t="n">
        <v>18522</v>
      </c>
      <c r="C21" s="6" t="n">
        <v>27351</v>
      </c>
    </row>
    <row r="22" spans="1:3">
      <c r="A22" s="4" t="s">
        <v>385</v>
      </c>
      <c r="B22" s="6" t="n">
        <v>18522</v>
      </c>
      <c r="C22" s="6" t="n">
        <v>27351</v>
      </c>
    </row>
    <row r="23" spans="1:3">
      <c r="A23" s="4" t="s">
        <v>388</v>
      </c>
    </row>
    <row r="24" spans="1:3">
      <c r="A24" s="3" t="s">
        <v>382</v>
      </c>
    </row>
    <row r="25" spans="1:3">
      <c r="A25" s="4" t="s">
        <v>387</v>
      </c>
      <c r="B25" s="6" t="n">
        <v>34619</v>
      </c>
      <c r="C25" s="6" t="n">
        <v>42370</v>
      </c>
    </row>
    <row r="26" spans="1:3">
      <c r="A26" s="4" t="s">
        <v>382</v>
      </c>
      <c r="B26" s="6" t="n">
        <v>34619</v>
      </c>
      <c r="C26" s="6" t="n">
        <v>42370</v>
      </c>
    </row>
    <row r="27" spans="1:3">
      <c r="A27" s="3" t="s">
        <v>383</v>
      </c>
    </row>
    <row r="28" spans="1:3">
      <c r="A28" s="4" t="s">
        <v>387</v>
      </c>
      <c r="B28" s="6" t="n">
        <v>13</v>
      </c>
    </row>
    <row r="29" spans="1:3">
      <c r="A29" s="4" t="s">
        <v>383</v>
      </c>
      <c r="B29" s="6" t="n">
        <v>13</v>
      </c>
    </row>
    <row r="30" spans="1:3">
      <c r="A30" s="3" t="s">
        <v>384</v>
      </c>
    </row>
    <row r="31" spans="1:3">
      <c r="A31" s="4" t="s">
        <v>387</v>
      </c>
      <c r="B31" s="6" t="n">
        <v>-3</v>
      </c>
      <c r="C31" s="6" t="n">
        <v>-9</v>
      </c>
    </row>
    <row r="32" spans="1:3">
      <c r="A32" s="4" t="s">
        <v>384</v>
      </c>
      <c r="B32" s="6" t="n">
        <v>-3</v>
      </c>
      <c r="C32" s="6" t="n">
        <v>-9</v>
      </c>
    </row>
    <row r="33" spans="1:3">
      <c r="A33" s="3" t="s">
        <v>385</v>
      </c>
    </row>
    <row r="34" spans="1:3">
      <c r="A34" s="4" t="s">
        <v>387</v>
      </c>
      <c r="B34" s="6" t="n">
        <v>34629</v>
      </c>
      <c r="C34" s="6" t="n">
        <v>42361</v>
      </c>
    </row>
    <row r="35" spans="1:3">
      <c r="A35" s="4" t="s">
        <v>385</v>
      </c>
      <c r="B35" s="5" t="n">
        <v>34629</v>
      </c>
      <c r="C35" s="5" t="n">
        <v>423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7</v>
      </c>
    </row>
    <row r="2" spans="1:3">
      <c r="A2" s="3" t="s">
        <v>40</v>
      </c>
    </row>
    <row r="3" spans="1:3">
      <c r="A3" s="4" t="s">
        <v>390</v>
      </c>
      <c r="B3" s="5" t="n">
        <v>0</v>
      </c>
    </row>
    <row r="4" spans="1:3">
      <c r="A4" s="4" t="s">
        <v>391</v>
      </c>
      <c r="B4" s="5" t="n">
        <v>200</v>
      </c>
      <c r="C4" s="5"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2</v>
      </c>
      <c r="B1" s="2" t="s">
        <v>1</v>
      </c>
    </row>
    <row r="2" spans="1:4">
      <c r="B2" s="2" t="s">
        <v>2</v>
      </c>
      <c r="C2" s="2" t="s">
        <v>37</v>
      </c>
      <c r="D2" s="2" t="s">
        <v>79</v>
      </c>
    </row>
    <row r="3" spans="1:4">
      <c r="A3" s="3" t="s">
        <v>197</v>
      </c>
    </row>
    <row r="4" spans="1:4">
      <c r="A4" s="4" t="s">
        <v>393</v>
      </c>
      <c r="B4" s="5" t="n">
        <v>32434</v>
      </c>
      <c r="C4" s="5" t="n">
        <v>32295</v>
      </c>
    </row>
    <row r="5" spans="1:4">
      <c r="A5" s="4" t="s">
        <v>394</v>
      </c>
      <c r="B5" s="6" t="n">
        <v>-28403</v>
      </c>
      <c r="C5" s="6" t="n">
        <v>-26184</v>
      </c>
    </row>
    <row r="6" spans="1:4">
      <c r="A6" s="4" t="s">
        <v>44</v>
      </c>
      <c r="B6" s="6" t="n">
        <v>4031</v>
      </c>
      <c r="C6" s="6" t="n">
        <v>6111</v>
      </c>
    </row>
    <row r="7" spans="1:4">
      <c r="A7" s="4" t="s">
        <v>395</v>
      </c>
      <c r="B7" s="6" t="n">
        <v>4858</v>
      </c>
      <c r="C7" s="6" t="n">
        <v>3577</v>
      </c>
      <c r="D7" s="5" t="n">
        <v>4414</v>
      </c>
    </row>
    <row r="8" spans="1:4">
      <c r="A8" s="4" t="s">
        <v>302</v>
      </c>
    </row>
    <row r="9" spans="1:4">
      <c r="A9" s="3" t="s">
        <v>197</v>
      </c>
    </row>
    <row r="10" spans="1:4">
      <c r="A10" s="4" t="s">
        <v>393</v>
      </c>
      <c r="B10" s="6" t="n">
        <v>8622</v>
      </c>
      <c r="C10" s="6" t="n">
        <v>8272</v>
      </c>
    </row>
    <row r="11" spans="1:4">
      <c r="A11" s="4" t="s">
        <v>396</v>
      </c>
    </row>
    <row r="12" spans="1:4">
      <c r="A12" s="3" t="s">
        <v>197</v>
      </c>
    </row>
    <row r="13" spans="1:4">
      <c r="A13" s="4" t="s">
        <v>393</v>
      </c>
      <c r="B13" s="6" t="n">
        <v>2510</v>
      </c>
      <c r="C13" s="6" t="n">
        <v>2497</v>
      </c>
    </row>
    <row r="14" spans="1:4">
      <c r="A14" s="4" t="s">
        <v>305</v>
      </c>
    </row>
    <row r="15" spans="1:4">
      <c r="A15" s="3" t="s">
        <v>197</v>
      </c>
    </row>
    <row r="16" spans="1:4">
      <c r="A16" s="4" t="s">
        <v>393</v>
      </c>
      <c r="B16" s="6" t="n">
        <v>3873</v>
      </c>
      <c r="C16" s="6" t="n">
        <v>3791</v>
      </c>
    </row>
    <row r="17" spans="1:4">
      <c r="A17" s="4" t="s">
        <v>397</v>
      </c>
    </row>
    <row r="18" spans="1:4">
      <c r="A18" s="3" t="s">
        <v>197</v>
      </c>
    </row>
    <row r="19" spans="1:4">
      <c r="A19" s="4" t="s">
        <v>393</v>
      </c>
      <c r="B19" s="6" t="n">
        <v>17238</v>
      </c>
      <c r="C19" s="6" t="n">
        <v>17408</v>
      </c>
    </row>
    <row r="20" spans="1:4">
      <c r="A20" s="4" t="s">
        <v>398</v>
      </c>
    </row>
    <row r="21" spans="1:4">
      <c r="A21" s="3" t="s">
        <v>197</v>
      </c>
    </row>
    <row r="22" spans="1:4">
      <c r="A22" s="4" t="s">
        <v>393</v>
      </c>
      <c r="B22" s="6" t="n">
        <v>191</v>
      </c>
      <c r="C22" s="6" t="n">
        <v>327</v>
      </c>
    </row>
    <row r="23" spans="1:4">
      <c r="A23" s="4" t="s">
        <v>399</v>
      </c>
    </row>
    <row r="24" spans="1:4">
      <c r="A24" s="3" t="s">
        <v>197</v>
      </c>
    </row>
    <row r="25" spans="1:4">
      <c r="A25" s="4" t="s">
        <v>395</v>
      </c>
      <c r="B25" s="5" t="n">
        <v>2700</v>
      </c>
      <c r="C25" s="5" t="n">
        <v>3600</v>
      </c>
      <c r="D25" s="5" t="n">
        <v>4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4"/>
    <col customWidth="1" max="6" min="6" width="21"/>
  </cols>
  <sheetData>
    <row r="1" spans="1:6">
      <c r="A1" s="1" t="s">
        <v>400</v>
      </c>
      <c r="B1" s="2" t="s">
        <v>1</v>
      </c>
    </row>
    <row r="2" spans="1:6">
      <c r="B2" s="2" t="s">
        <v>277</v>
      </c>
      <c r="C2" s="2" t="s">
        <v>281</v>
      </c>
      <c r="D2" s="2" t="s">
        <v>285</v>
      </c>
      <c r="E2" s="2" t="s">
        <v>401</v>
      </c>
      <c r="F2" s="2" t="s">
        <v>402</v>
      </c>
    </row>
    <row r="3" spans="1:6">
      <c r="A3" s="3" t="s">
        <v>165</v>
      </c>
    </row>
    <row r="4" spans="1:6">
      <c r="A4" s="4" t="s">
        <v>403</v>
      </c>
      <c r="E4" s="6" t="n">
        <v>16200</v>
      </c>
    </row>
    <row r="5" spans="1:6">
      <c r="A5" s="4" t="s">
        <v>404</v>
      </c>
      <c r="E5" s="4" t="s">
        <v>304</v>
      </c>
    </row>
    <row r="6" spans="1:6">
      <c r="A6" s="4" t="s">
        <v>405</v>
      </c>
      <c r="E6" s="6" t="n">
        <v>33400</v>
      </c>
    </row>
    <row r="7" spans="1:6">
      <c r="A7" s="4" t="s">
        <v>344</v>
      </c>
      <c r="B7" s="5" t="n">
        <v>3657</v>
      </c>
    </row>
    <row r="8" spans="1:6">
      <c r="A8" s="4" t="s">
        <v>343</v>
      </c>
      <c r="B8" s="6" t="n">
        <v>3473</v>
      </c>
    </row>
    <row r="9" spans="1:6">
      <c r="A9" s="4" t="s">
        <v>406</v>
      </c>
      <c r="B9" s="6" t="n">
        <v>2500</v>
      </c>
      <c r="C9" s="5" t="n">
        <v>4000</v>
      </c>
      <c r="D9" s="5" t="n">
        <v>4100</v>
      </c>
    </row>
    <row r="10" spans="1:6">
      <c r="A10" s="4" t="s">
        <v>407</v>
      </c>
      <c r="B10" s="6" t="n">
        <v>1500</v>
      </c>
      <c r="C10" s="5" t="n">
        <v>4000</v>
      </c>
      <c r="D10" s="5" t="n">
        <v>4100</v>
      </c>
    </row>
    <row r="11" spans="1:6">
      <c r="A11" s="4" t="s">
        <v>408</v>
      </c>
      <c r="B11" s="5" t="n">
        <v>3300</v>
      </c>
    </row>
    <row r="12" spans="1:6">
      <c r="A12" s="4" t="s">
        <v>409</v>
      </c>
      <c r="B12" s="4" t="s">
        <v>410</v>
      </c>
    </row>
    <row r="13" spans="1:6">
      <c r="A13" s="4" t="s">
        <v>411</v>
      </c>
      <c r="B13" s="4" t="s">
        <v>412</v>
      </c>
    </row>
    <row r="14" spans="1:6">
      <c r="A14" s="4" t="s">
        <v>313</v>
      </c>
    </row>
    <row r="15" spans="1:6">
      <c r="A15" s="3" t="s">
        <v>165</v>
      </c>
    </row>
    <row r="16" spans="1:6">
      <c r="A16" s="4" t="s">
        <v>314</v>
      </c>
      <c r="B16" s="4" t="s">
        <v>315</v>
      </c>
    </row>
    <row r="17" spans="1:6">
      <c r="A17" s="4" t="s">
        <v>316</v>
      </c>
    </row>
    <row r="18" spans="1:6">
      <c r="A18" s="3" t="s">
        <v>165</v>
      </c>
    </row>
    <row r="19" spans="1:6">
      <c r="A19" s="4" t="s">
        <v>314</v>
      </c>
      <c r="B19" s="4" t="s">
        <v>317</v>
      </c>
    </row>
    <row r="20" spans="1:6">
      <c r="A20" s="4" t="s">
        <v>345</v>
      </c>
    </row>
    <row r="21" spans="1:6">
      <c r="A21" s="3" t="s">
        <v>165</v>
      </c>
    </row>
    <row r="22" spans="1:6">
      <c r="A22" s="4" t="s">
        <v>314</v>
      </c>
      <c r="E22" s="4" t="s">
        <v>307</v>
      </c>
    </row>
    <row r="23" spans="1:6">
      <c r="A23" s="4" t="s">
        <v>344</v>
      </c>
      <c r="E23" s="5" t="n">
        <v>1400</v>
      </c>
      <c r="F23" s="5" t="n">
        <v>4700</v>
      </c>
    </row>
    <row r="24" spans="1:6">
      <c r="A24" s="4" t="s">
        <v>343</v>
      </c>
      <c r="E24" s="5" t="n">
        <v>1400</v>
      </c>
      <c r="F24" s="5" t="n">
        <v>3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77</v>
      </c>
    </row>
    <row r="2" spans="1:2">
      <c r="A2" s="3" t="s">
        <v>414</v>
      </c>
    </row>
    <row r="3" spans="1:2">
      <c r="A3" s="4" t="s">
        <v>415</v>
      </c>
      <c r="B3" s="5" t="n">
        <v>2218</v>
      </c>
    </row>
    <row r="4" spans="1:2">
      <c r="A4" s="4" t="s">
        <v>416</v>
      </c>
      <c r="B4" s="6" t="n">
        <v>875</v>
      </c>
    </row>
    <row r="5" spans="1:2">
      <c r="A5" s="4" t="s">
        <v>417</v>
      </c>
      <c r="B5" s="6" t="n">
        <v>747</v>
      </c>
    </row>
    <row r="6" spans="1:2">
      <c r="A6" s="4" t="s">
        <v>418</v>
      </c>
      <c r="B6" s="6" t="n">
        <v>311</v>
      </c>
    </row>
    <row r="7" spans="1:2">
      <c r="A7" s="4" t="s">
        <v>419</v>
      </c>
      <c r="B7" s="6" t="n">
        <v>4151</v>
      </c>
    </row>
    <row r="8" spans="1:2">
      <c r="A8" s="4" t="s">
        <v>420</v>
      </c>
      <c r="B8" s="6" t="n">
        <v>-494</v>
      </c>
    </row>
    <row r="9" spans="1:2">
      <c r="A9" s="4" t="s">
        <v>421</v>
      </c>
      <c r="B9" s="5" t="n">
        <v>36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81</v>
      </c>
    </row>
    <row r="2" spans="1:2">
      <c r="A2" s="3" t="s">
        <v>423</v>
      </c>
    </row>
    <row r="3" spans="1:2">
      <c r="A3" s="4" t="s">
        <v>32</v>
      </c>
      <c r="B3" s="5" t="n">
        <v>4648</v>
      </c>
    </row>
    <row r="4" spans="1:2">
      <c r="A4" s="4" t="s">
        <v>415</v>
      </c>
      <c r="B4" s="6" t="n">
        <v>3140</v>
      </c>
    </row>
    <row r="5" spans="1:2">
      <c r="A5" s="4" t="s">
        <v>419</v>
      </c>
      <c r="B5" s="5" t="n">
        <v>77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4</v>
      </c>
      <c r="B1" s="2" t="s">
        <v>319</v>
      </c>
      <c r="C1" s="2" t="s">
        <v>1</v>
      </c>
    </row>
    <row r="2" spans="1:5">
      <c r="B2" s="2" t="s">
        <v>324</v>
      </c>
      <c r="C2" s="2" t="s">
        <v>37</v>
      </c>
      <c r="D2" s="2" t="s">
        <v>79</v>
      </c>
      <c r="E2" s="2" t="s">
        <v>2</v>
      </c>
    </row>
    <row r="3" spans="1:5">
      <c r="A3" s="3" t="s">
        <v>325</v>
      </c>
    </row>
    <row r="4" spans="1:5">
      <c r="A4" s="4" t="s">
        <v>89</v>
      </c>
      <c r="C4" s="5" t="n">
        <v>224</v>
      </c>
      <c r="D4" s="5" t="n">
        <v>896</v>
      </c>
    </row>
    <row r="5" spans="1:5">
      <c r="A5" s="4" t="s">
        <v>289</v>
      </c>
      <c r="C5" s="6" t="n">
        <v>48700</v>
      </c>
      <c r="E5" s="5" t="n">
        <v>48700</v>
      </c>
    </row>
    <row r="6" spans="1:5">
      <c r="A6" s="4" t="s">
        <v>326</v>
      </c>
      <c r="C6" s="5" t="n">
        <v>18677</v>
      </c>
      <c r="D6" s="5" t="n">
        <v>13000</v>
      </c>
    </row>
    <row r="7" spans="1:5">
      <c r="A7" s="4" t="s">
        <v>327</v>
      </c>
    </row>
    <row r="8" spans="1:5">
      <c r="A8" s="3" t="s">
        <v>325</v>
      </c>
    </row>
    <row r="9" spans="1:5">
      <c r="A9" s="4" t="s">
        <v>326</v>
      </c>
      <c r="B9" s="5" t="n">
        <v>11800</v>
      </c>
    </row>
    <row r="10" spans="1:5">
      <c r="A10" s="4" t="s">
        <v>328</v>
      </c>
    </row>
    <row r="11" spans="1:5">
      <c r="A11" s="3" t="s">
        <v>325</v>
      </c>
    </row>
    <row r="12" spans="1:5">
      <c r="A12" s="4" t="s">
        <v>329</v>
      </c>
      <c r="B12" s="5" t="n">
        <v>69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25</v>
      </c>
      <c r="B1" s="2" t="s">
        <v>319</v>
      </c>
      <c r="C1" s="2" t="s">
        <v>1</v>
      </c>
    </row>
    <row r="2" spans="1:3">
      <c r="B2" s="2" t="s">
        <v>324</v>
      </c>
      <c r="C2" s="2" t="s">
        <v>37</v>
      </c>
    </row>
    <row r="3" spans="1:3">
      <c r="A3" s="3" t="s">
        <v>205</v>
      </c>
    </row>
    <row r="4" spans="1:3">
      <c r="A4" s="4" t="s">
        <v>331</v>
      </c>
      <c r="C4" s="5" t="n">
        <v>90976</v>
      </c>
    </row>
    <row r="5" spans="1:3">
      <c r="A5" s="4" t="s">
        <v>332</v>
      </c>
    </row>
    <row r="6" spans="1:3">
      <c r="A6" s="3" t="s">
        <v>205</v>
      </c>
    </row>
    <row r="7" spans="1:3">
      <c r="A7" s="4" t="s">
        <v>426</v>
      </c>
      <c r="B7" s="5" t="n">
        <v>91000</v>
      </c>
    </row>
    <row r="8" spans="1:3">
      <c r="A8" s="4" t="s">
        <v>331</v>
      </c>
      <c r="B8" s="5" t="n">
        <v>9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v>
      </c>
      <c r="B1" s="2" t="s">
        <v>1</v>
      </c>
    </row>
    <row r="2" spans="1:4">
      <c r="B2" s="2" t="s">
        <v>2</v>
      </c>
      <c r="C2" s="2" t="s">
        <v>37</v>
      </c>
      <c r="D2" s="2" t="s">
        <v>79</v>
      </c>
    </row>
    <row r="3" spans="1:4">
      <c r="A3" s="3" t="s">
        <v>127</v>
      </c>
    </row>
    <row r="4" spans="1:4">
      <c r="A4" s="4" t="s">
        <v>95</v>
      </c>
      <c r="B4" s="5" t="n">
        <v>-50878</v>
      </c>
      <c r="C4" s="5" t="n">
        <v>-151184</v>
      </c>
      <c r="D4" s="5" t="n">
        <v>-93031</v>
      </c>
    </row>
    <row r="5" spans="1:4">
      <c r="A5" s="3" t="s">
        <v>128</v>
      </c>
    </row>
    <row r="6" spans="1:4">
      <c r="A6" s="4" t="s">
        <v>129</v>
      </c>
      <c r="B6" s="6" t="n">
        <v>4858</v>
      </c>
      <c r="C6" s="6" t="n">
        <v>3577</v>
      </c>
      <c r="D6" s="6" t="n">
        <v>4414</v>
      </c>
    </row>
    <row r="7" spans="1:4">
      <c r="A7" s="4" t="s">
        <v>130</v>
      </c>
      <c r="C7" s="6" t="n">
        <v>224</v>
      </c>
      <c r="D7" s="6" t="n">
        <v>896</v>
      </c>
    </row>
    <row r="8" spans="1:4">
      <c r="A8" s="4" t="s">
        <v>131</v>
      </c>
      <c r="B8" s="6" t="n">
        <v>-1140</v>
      </c>
      <c r="C8" s="6" t="n">
        <v>-1048</v>
      </c>
      <c r="D8" s="6" t="n">
        <v>-290</v>
      </c>
    </row>
    <row r="9" spans="1:4">
      <c r="A9" s="4" t="s">
        <v>132</v>
      </c>
      <c r="B9" s="6" t="n">
        <v>11</v>
      </c>
      <c r="C9" s="6" t="n">
        <v>1220</v>
      </c>
      <c r="D9" s="6" t="n">
        <v>55</v>
      </c>
    </row>
    <row r="10" spans="1:4">
      <c r="A10" s="4" t="s">
        <v>85</v>
      </c>
      <c r="C10" s="6" t="n">
        <v>90976</v>
      </c>
    </row>
    <row r="11" spans="1:4">
      <c r="A11" s="4" t="s">
        <v>86</v>
      </c>
      <c r="C11" s="6" t="n">
        <v>18677</v>
      </c>
      <c r="D11" s="6" t="n">
        <v>13000</v>
      </c>
    </row>
    <row r="12" spans="1:4">
      <c r="A12" s="4" t="s">
        <v>87</v>
      </c>
      <c r="B12" s="6" t="n">
        <v>1800</v>
      </c>
    </row>
    <row r="13" spans="1:4">
      <c r="A13" s="4" t="s">
        <v>88</v>
      </c>
      <c r="B13" s="6" t="n">
        <v>-1294</v>
      </c>
      <c r="C13" s="6" t="n">
        <v>-29621</v>
      </c>
      <c r="D13" s="6" t="n">
        <v>-800</v>
      </c>
    </row>
    <row r="14" spans="1:4">
      <c r="A14" s="4" t="s">
        <v>133</v>
      </c>
      <c r="C14" s="6" t="n">
        <v>-765</v>
      </c>
      <c r="D14" s="6" t="n">
        <v>-24282</v>
      </c>
    </row>
    <row r="15" spans="1:4">
      <c r="A15" s="4" t="s">
        <v>134</v>
      </c>
      <c r="B15" s="6" t="n">
        <v>4551</v>
      </c>
      <c r="C15" s="6" t="n">
        <v>8081</v>
      </c>
      <c r="D15" s="6" t="n">
        <v>12312</v>
      </c>
    </row>
    <row r="16" spans="1:4">
      <c r="A16" s="3" t="s">
        <v>135</v>
      </c>
    </row>
    <row r="17" spans="1:4">
      <c r="A17" s="4" t="s">
        <v>41</v>
      </c>
      <c r="B17" s="6" t="n">
        <v>2274</v>
      </c>
      <c r="C17" s="6" t="n">
        <v>-777</v>
      </c>
      <c r="D17" s="6" t="n">
        <v>-96</v>
      </c>
    </row>
    <row r="18" spans="1:4">
      <c r="A18" s="4" t="s">
        <v>42</v>
      </c>
      <c r="B18" s="6" t="n">
        <v>362</v>
      </c>
      <c r="C18" s="6" t="n">
        <v>1783</v>
      </c>
      <c r="D18" s="6" t="n">
        <v>793</v>
      </c>
    </row>
    <row r="19" spans="1:4">
      <c r="A19" s="4" t="s">
        <v>47</v>
      </c>
      <c r="B19" s="6" t="n">
        <v>-39</v>
      </c>
      <c r="D19" s="6" t="n">
        <v>205</v>
      </c>
    </row>
    <row r="20" spans="1:4">
      <c r="A20" s="4" t="s">
        <v>136</v>
      </c>
      <c r="B20" s="6" t="n">
        <v>-321</v>
      </c>
      <c r="C20" s="6" t="n">
        <v>-13110</v>
      </c>
      <c r="D20" s="6" t="n">
        <v>-8744</v>
      </c>
    </row>
    <row r="21" spans="1:4">
      <c r="A21" s="4" t="s">
        <v>137</v>
      </c>
      <c r="B21" s="6" t="n">
        <v>-6599</v>
      </c>
      <c r="C21" s="6" t="n">
        <v>-3268</v>
      </c>
      <c r="D21" s="6" t="n">
        <v>-4363</v>
      </c>
    </row>
    <row r="22" spans="1:4">
      <c r="A22" s="4" t="s">
        <v>138</v>
      </c>
      <c r="B22" s="6" t="n">
        <v>-46415</v>
      </c>
      <c r="C22" s="6" t="n">
        <v>-75235</v>
      </c>
      <c r="D22" s="6" t="n">
        <v>-99931</v>
      </c>
    </row>
    <row r="23" spans="1:4">
      <c r="A23" s="3" t="s">
        <v>139</v>
      </c>
    </row>
    <row r="24" spans="1:4">
      <c r="A24" s="4" t="s">
        <v>140</v>
      </c>
      <c r="B24" s="6" t="n">
        <v>113173</v>
      </c>
      <c r="C24" s="6" t="n">
        <v>201469</v>
      </c>
      <c r="D24" s="6" t="n">
        <v>219236</v>
      </c>
    </row>
    <row r="25" spans="1:4">
      <c r="A25" s="4" t="s">
        <v>141</v>
      </c>
      <c r="B25" s="6" t="n">
        <v>-95382</v>
      </c>
      <c r="C25" s="6" t="n">
        <v>-171182</v>
      </c>
      <c r="D25" s="6" t="n">
        <v>-170980</v>
      </c>
    </row>
    <row r="26" spans="1:4">
      <c r="A26" s="4" t="s">
        <v>142</v>
      </c>
      <c r="B26" s="6" t="n">
        <v>-731</v>
      </c>
      <c r="C26" s="6" t="n">
        <v>-813</v>
      </c>
      <c r="D26" s="6" t="n">
        <v>-1788</v>
      </c>
    </row>
    <row r="27" spans="1:4">
      <c r="A27" s="4" t="s">
        <v>143</v>
      </c>
      <c r="B27" s="6" t="n">
        <v>20</v>
      </c>
      <c r="C27" s="6" t="n">
        <v>342</v>
      </c>
    </row>
    <row r="28" spans="1:4">
      <c r="A28" s="4" t="s">
        <v>144</v>
      </c>
      <c r="B28" s="6" t="n">
        <v>17080</v>
      </c>
      <c r="C28" s="6" t="n">
        <v>29816</v>
      </c>
      <c r="D28" s="6" t="n">
        <v>46468</v>
      </c>
    </row>
    <row r="29" spans="1:4">
      <c r="A29" s="3" t="s">
        <v>145</v>
      </c>
    </row>
    <row r="30" spans="1:4">
      <c r="A30" s="4" t="s">
        <v>146</v>
      </c>
      <c r="B30" s="6" t="n">
        <v>16248</v>
      </c>
      <c r="C30" s="6" t="n">
        <v>29022</v>
      </c>
      <c r="D30" s="6" t="n">
        <v>51025</v>
      </c>
    </row>
    <row r="31" spans="1:4">
      <c r="A31" s="4" t="s">
        <v>147</v>
      </c>
      <c r="B31" s="6" t="n">
        <v>9</v>
      </c>
      <c r="C31" s="6" t="n">
        <v>419</v>
      </c>
      <c r="D31" s="6" t="n">
        <v>265</v>
      </c>
    </row>
    <row r="32" spans="1:4">
      <c r="A32" s="4" t="s">
        <v>148</v>
      </c>
      <c r="B32" s="6" t="n">
        <v>16257</v>
      </c>
      <c r="C32" s="6" t="n">
        <v>29441</v>
      </c>
      <c r="D32" s="6" t="n">
        <v>51290</v>
      </c>
    </row>
    <row r="33" spans="1:4">
      <c r="A33" s="4" t="s">
        <v>149</v>
      </c>
      <c r="B33" s="6" t="n">
        <v>-13078</v>
      </c>
      <c r="C33" s="6" t="n">
        <v>-15978</v>
      </c>
      <c r="D33" s="6" t="n">
        <v>-2173</v>
      </c>
    </row>
    <row r="34" spans="1:4">
      <c r="A34" s="4" t="s">
        <v>150</v>
      </c>
      <c r="B34" s="6" t="n">
        <v>24310</v>
      </c>
      <c r="C34" s="6" t="n">
        <v>40288</v>
      </c>
      <c r="D34" s="6" t="n">
        <v>42461</v>
      </c>
    </row>
    <row r="35" spans="1:4">
      <c r="A35" s="4" t="s">
        <v>151</v>
      </c>
      <c r="B35" s="6" t="n">
        <v>11232</v>
      </c>
      <c r="C35" s="6" t="n">
        <v>24310</v>
      </c>
      <c r="D35" s="6" t="n">
        <v>40288</v>
      </c>
    </row>
    <row r="36" spans="1:4">
      <c r="A36" s="3" t="s">
        <v>152</v>
      </c>
    </row>
    <row r="37" spans="1:4">
      <c r="A37" s="4" t="s">
        <v>153</v>
      </c>
      <c r="B37" s="5" t="n">
        <v>25</v>
      </c>
      <c r="C37" s="6" t="n">
        <v>107</v>
      </c>
      <c r="D37" s="6" t="n">
        <v>20</v>
      </c>
    </row>
    <row r="38" spans="1:4">
      <c r="A38" s="3" t="s">
        <v>154</v>
      </c>
    </row>
    <row r="39" spans="1:4">
      <c r="A39" s="4" t="s">
        <v>155</v>
      </c>
      <c r="C39" s="5" t="n">
        <v>71</v>
      </c>
      <c r="D39" s="5" t="n">
        <v>3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7</v>
      </c>
      <c r="B1" s="2" t="s">
        <v>2</v>
      </c>
      <c r="C1" s="2" t="s">
        <v>37</v>
      </c>
    </row>
    <row r="2" spans="1:3">
      <c r="A2" s="3" t="s">
        <v>51</v>
      </c>
    </row>
    <row r="3" spans="1:3">
      <c r="A3" s="4" t="s">
        <v>428</v>
      </c>
      <c r="B3" s="5" t="n">
        <v>4575</v>
      </c>
      <c r="C3" s="5" t="n">
        <v>4400</v>
      </c>
    </row>
    <row r="4" spans="1:3">
      <c r="A4" s="4" t="s">
        <v>429</v>
      </c>
      <c r="B4" s="6" t="n">
        <v>1186</v>
      </c>
      <c r="C4" s="6" t="n">
        <v>1766</v>
      </c>
    </row>
    <row r="5" spans="1:3">
      <c r="A5" s="4" t="s">
        <v>430</v>
      </c>
      <c r="B5" s="6" t="n">
        <v>400</v>
      </c>
      <c r="C5" s="6" t="n">
        <v>620</v>
      </c>
    </row>
    <row r="6" spans="1:3">
      <c r="A6" s="4" t="s">
        <v>431</v>
      </c>
      <c r="B6" s="6" t="n">
        <v>338</v>
      </c>
      <c r="C6" s="6" t="n">
        <v>221</v>
      </c>
    </row>
    <row r="7" spans="1:3">
      <c r="A7" s="4" t="s">
        <v>51</v>
      </c>
      <c r="B7" s="5" t="n">
        <v>6499</v>
      </c>
      <c r="C7" s="5" t="n">
        <v>70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2</v>
      </c>
      <c r="B1" s="2" t="s">
        <v>2</v>
      </c>
      <c r="C1" s="2" t="s">
        <v>37</v>
      </c>
    </row>
    <row r="2" spans="1:3">
      <c r="A2" s="3" t="s">
        <v>56</v>
      </c>
    </row>
    <row r="3" spans="1:3">
      <c r="A3" s="4" t="s">
        <v>433</v>
      </c>
      <c r="B3" s="5" t="n">
        <v>3007</v>
      </c>
      <c r="C3" s="5" t="n">
        <v>3007</v>
      </c>
    </row>
    <row r="4" spans="1:3">
      <c r="A4" s="4" t="s">
        <v>434</v>
      </c>
      <c r="B4" s="6" t="n">
        <v>1831</v>
      </c>
      <c r="C4" s="6" t="n">
        <v>4218</v>
      </c>
    </row>
    <row r="5" spans="1:3">
      <c r="A5" s="4" t="s">
        <v>435</v>
      </c>
      <c r="C5" s="6" t="n">
        <v>1083</v>
      </c>
    </row>
    <row r="6" spans="1:3">
      <c r="A6" s="4" t="s">
        <v>436</v>
      </c>
      <c r="B6" s="6" t="n">
        <v>12485</v>
      </c>
      <c r="C6" s="6" t="n">
        <v>13779</v>
      </c>
    </row>
    <row r="7" spans="1:3">
      <c r="A7" s="4" t="s">
        <v>437</v>
      </c>
      <c r="B7" s="6" t="n">
        <v>254</v>
      </c>
      <c r="C7" s="6" t="n">
        <v>1586</v>
      </c>
    </row>
    <row r="8" spans="1:3">
      <c r="A8" s="4" t="s">
        <v>107</v>
      </c>
      <c r="B8" s="6" t="n">
        <v>17577</v>
      </c>
      <c r="C8" s="6" t="n">
        <v>23673</v>
      </c>
    </row>
    <row r="9" spans="1:3">
      <c r="A9" s="4" t="s">
        <v>438</v>
      </c>
      <c r="B9" s="6" t="n">
        <v>-2026</v>
      </c>
      <c r="C9" s="6" t="n">
        <v>-4526</v>
      </c>
    </row>
    <row r="10" spans="1:3">
      <c r="A10" s="4" t="s">
        <v>439</v>
      </c>
      <c r="B10" s="5" t="n">
        <v>15551</v>
      </c>
      <c r="C10" s="5" t="n">
        <v>191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0</v>
      </c>
      <c r="B1" s="2" t="s">
        <v>441</v>
      </c>
      <c r="C1" s="2" t="s">
        <v>1</v>
      </c>
    </row>
    <row r="2" spans="1:5">
      <c r="B2" s="2" t="s">
        <v>442</v>
      </c>
      <c r="C2" s="2" t="s">
        <v>2</v>
      </c>
      <c r="D2" s="2" t="s">
        <v>37</v>
      </c>
      <c r="E2" s="2" t="s">
        <v>79</v>
      </c>
    </row>
    <row r="3" spans="1:5">
      <c r="A3" s="4" t="s">
        <v>443</v>
      </c>
      <c r="C3" s="5" t="n">
        <v>4153</v>
      </c>
      <c r="D3" s="5" t="n">
        <v>4487</v>
      </c>
      <c r="E3" s="5" t="n">
        <v>4214</v>
      </c>
    </row>
    <row r="4" spans="1:5">
      <c r="A4" s="4" t="s">
        <v>444</v>
      </c>
    </row>
    <row r="5" spans="1:5">
      <c r="A5" s="4" t="s">
        <v>445</v>
      </c>
      <c r="B5" s="5" t="n">
        <v>9800</v>
      </c>
    </row>
    <row r="6" spans="1:5">
      <c r="A6" s="4" t="s">
        <v>446</v>
      </c>
      <c r="B6" s="5" t="n">
        <v>9200</v>
      </c>
    </row>
    <row r="7" spans="1:5">
      <c r="A7" s="4" t="s">
        <v>447</v>
      </c>
      <c r="C7" s="4" t="s">
        <v>304</v>
      </c>
    </row>
    <row r="8" spans="1:5">
      <c r="A8" s="4" t="s">
        <v>443</v>
      </c>
      <c r="C8" s="5" t="n">
        <v>2400</v>
      </c>
      <c r="D8" s="5" t="n">
        <v>2500</v>
      </c>
      <c r="E8" s="5" t="n">
        <v>27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6"/>
    <col customWidth="1" max="6" min="6" width="14"/>
    <col customWidth="1" max="7" min="7" width="14"/>
    <col customWidth="1" max="8" min="8" width="14"/>
  </cols>
  <sheetData>
    <row r="1" spans="1:8">
      <c r="A1" s="1" t="s">
        <v>448</v>
      </c>
      <c r="B1" s="2" t="s">
        <v>441</v>
      </c>
      <c r="D1" s="2" t="s">
        <v>449</v>
      </c>
      <c r="E1" s="2" t="s">
        <v>1</v>
      </c>
    </row>
    <row r="2" spans="1:8">
      <c r="B2" s="2" t="s">
        <v>450</v>
      </c>
      <c r="C2" s="2" t="s">
        <v>451</v>
      </c>
      <c r="D2" s="2" t="s">
        <v>452</v>
      </c>
      <c r="E2" s="2" t="s">
        <v>2</v>
      </c>
      <c r="F2" s="2" t="s">
        <v>37</v>
      </c>
      <c r="G2" s="2" t="s">
        <v>79</v>
      </c>
      <c r="H2" s="2" t="s">
        <v>453</v>
      </c>
    </row>
    <row r="3" spans="1:8">
      <c r="A3" s="3" t="s">
        <v>105</v>
      </c>
    </row>
    <row r="4" spans="1:8">
      <c r="A4" s="4" t="s">
        <v>454</v>
      </c>
      <c r="E4" s="5" t="n">
        <v>150000</v>
      </c>
      <c r="H4" s="5" t="n">
        <v>250000</v>
      </c>
    </row>
    <row r="5" spans="1:8">
      <c r="A5" s="4" t="s">
        <v>455</v>
      </c>
      <c r="C5" s="5" t="n">
        <v>60000</v>
      </c>
    </row>
    <row r="6" spans="1:8">
      <c r="A6" s="4" t="s">
        <v>456</v>
      </c>
      <c r="B6" s="5" t="n">
        <v>75000</v>
      </c>
    </row>
    <row r="7" spans="1:8">
      <c r="A7" s="4" t="s">
        <v>457</v>
      </c>
      <c r="E7" s="5" t="n">
        <v>16248</v>
      </c>
      <c r="F7" s="5" t="n">
        <v>29022</v>
      </c>
      <c r="G7" s="5" t="n">
        <v>51025</v>
      </c>
    </row>
    <row r="8" spans="1:8">
      <c r="A8" s="4" t="s">
        <v>105</v>
      </c>
    </row>
    <row r="9" spans="1:8">
      <c r="A9" s="3" t="s">
        <v>105</v>
      </c>
    </row>
    <row r="10" spans="1:8">
      <c r="A10" s="4" t="s">
        <v>114</v>
      </c>
      <c r="E10" s="6" t="n">
        <v>5011157</v>
      </c>
      <c r="F10" s="6" t="n">
        <v>2702660</v>
      </c>
      <c r="G10" s="6" t="n">
        <v>1181524</v>
      </c>
    </row>
    <row r="11" spans="1:8">
      <c r="A11" s="4" t="s">
        <v>458</v>
      </c>
      <c r="E11" s="5" t="n">
        <v>20700</v>
      </c>
    </row>
    <row r="12" spans="1:8">
      <c r="A12" s="4" t="s">
        <v>459</v>
      </c>
    </row>
    <row r="13" spans="1:8">
      <c r="A13" s="3" t="s">
        <v>105</v>
      </c>
    </row>
    <row r="14" spans="1:8">
      <c r="A14" s="4" t="s">
        <v>460</v>
      </c>
      <c r="D14" s="6" t="n">
        <v>520606</v>
      </c>
    </row>
    <row r="15" spans="1:8">
      <c r="A15" s="4" t="s">
        <v>457</v>
      </c>
      <c r="D15" s="5" t="n">
        <v>1200</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1</v>
      </c>
      <c r="B1" s="2" t="s">
        <v>2</v>
      </c>
      <c r="C1" s="2" t="s">
        <v>37</v>
      </c>
    </row>
    <row r="2" spans="1:3">
      <c r="A2" s="4" t="s">
        <v>462</v>
      </c>
      <c r="B2" s="6" t="n">
        <v>3000000</v>
      </c>
      <c r="C2" s="6" t="n">
        <v>3000000</v>
      </c>
    </row>
    <row r="3" spans="1:3">
      <c r="A3" s="4" t="s">
        <v>463</v>
      </c>
      <c r="B3" s="6" t="n">
        <v>0</v>
      </c>
      <c r="C3" s="6" t="n">
        <v>0</v>
      </c>
    </row>
    <row r="4" spans="1:3">
      <c r="A4" s="4" t="s">
        <v>464</v>
      </c>
    </row>
    <row r="5" spans="1:3">
      <c r="A5" s="4" t="s">
        <v>462</v>
      </c>
      <c r="B5" s="6" t="n">
        <v>350000</v>
      </c>
    </row>
    <row r="6" spans="1:3">
      <c r="A6" s="4" t="s">
        <v>463</v>
      </c>
      <c r="B6" s="6" t="n">
        <v>0</v>
      </c>
      <c r="C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7</v>
      </c>
      <c r="D2" s="2" t="s">
        <v>79</v>
      </c>
    </row>
    <row r="3" spans="1:4">
      <c r="A3" s="3" t="s">
        <v>173</v>
      </c>
    </row>
    <row r="4" spans="1:4">
      <c r="A4" s="4" t="s">
        <v>466</v>
      </c>
      <c r="B4" s="6" t="n">
        <v>276666</v>
      </c>
    </row>
    <row r="5" spans="1:4">
      <c r="A5" s="4" t="s">
        <v>467</v>
      </c>
      <c r="B5" s="4" t="s">
        <v>468</v>
      </c>
    </row>
    <row r="6" spans="1:4">
      <c r="A6" s="4" t="s">
        <v>469</v>
      </c>
      <c r="B6" s="6" t="n">
        <v>3507</v>
      </c>
      <c r="C6" s="6" t="n">
        <v>9524</v>
      </c>
      <c r="D6" s="6" t="n">
        <v>5359</v>
      </c>
    </row>
    <row r="7" spans="1:4">
      <c r="A7" s="4" t="s">
        <v>470</v>
      </c>
      <c r="B7" s="6" t="n">
        <v>2501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1</v>
      </c>
    </row>
    <row r="2" spans="1:2">
      <c r="B2" s="2" t="s">
        <v>472</v>
      </c>
    </row>
    <row r="3" spans="1:2">
      <c r="A3" s="3" t="s">
        <v>173</v>
      </c>
    </row>
    <row r="4" spans="1:2">
      <c r="A4" s="4" t="s">
        <v>473</v>
      </c>
      <c r="B4" s="6" t="n">
        <v>2233333</v>
      </c>
    </row>
    <row r="5" spans="1:2">
      <c r="A5" s="4" t="s">
        <v>474</v>
      </c>
      <c r="B5" s="4" t="s">
        <v>475</v>
      </c>
    </row>
    <row r="6" spans="1:2">
      <c r="A6" s="4" t="s">
        <v>476</v>
      </c>
      <c r="B6" s="4" t="s">
        <v>311</v>
      </c>
    </row>
    <row r="7" spans="1:2">
      <c r="A7" s="4" t="s">
        <v>477</v>
      </c>
    </row>
    <row r="8" spans="1:2">
      <c r="A8" s="3" t="s">
        <v>173</v>
      </c>
    </row>
    <row r="9" spans="1:2">
      <c r="A9" s="4" t="s">
        <v>476</v>
      </c>
      <c r="B9" s="4" t="s">
        <v>304</v>
      </c>
    </row>
    <row r="10" spans="1:2">
      <c r="A10" s="4" t="s">
        <v>478</v>
      </c>
      <c r="B10" s="4" t="s">
        <v>4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480</v>
      </c>
      <c r="B1" s="2" t="s">
        <v>1</v>
      </c>
    </row>
    <row r="2" spans="1:3">
      <c r="B2" s="2" t="s">
        <v>2</v>
      </c>
      <c r="C2" s="2" t="s">
        <v>37</v>
      </c>
    </row>
    <row r="3" spans="1:3">
      <c r="A3" s="3" t="s">
        <v>481</v>
      </c>
    </row>
    <row r="4" spans="1:3">
      <c r="A4" s="4" t="s">
        <v>482</v>
      </c>
      <c r="B4" s="6" t="n">
        <v>866132</v>
      </c>
    </row>
    <row r="5" spans="1:3">
      <c r="A5" s="4" t="s">
        <v>483</v>
      </c>
      <c r="B5" s="6" t="n">
        <v>940040</v>
      </c>
    </row>
    <row r="6" spans="1:3">
      <c r="A6" s="4" t="s">
        <v>484</v>
      </c>
      <c r="B6" s="6" t="n">
        <v>-106970</v>
      </c>
    </row>
    <row r="7" spans="1:3">
      <c r="A7" s="4" t="s">
        <v>485</v>
      </c>
      <c r="B7" s="6" t="n">
        <v>1699202</v>
      </c>
      <c r="C7" s="6" t="n">
        <v>866132</v>
      </c>
    </row>
    <row r="8" spans="1:3">
      <c r="A8" s="4" t="s">
        <v>486</v>
      </c>
      <c r="B8" s="6" t="n">
        <v>1580780</v>
      </c>
    </row>
    <row r="9" spans="1:3">
      <c r="A9" s="4" t="s">
        <v>487</v>
      </c>
      <c r="B9" s="6" t="n">
        <v>573996</v>
      </c>
    </row>
    <row r="10" spans="1:3">
      <c r="A10" s="4" t="s">
        <v>488</v>
      </c>
      <c r="B10" s="6" t="n">
        <v>424263</v>
      </c>
    </row>
    <row r="11" spans="1:3">
      <c r="A11" s="3" t="s">
        <v>489</v>
      </c>
    </row>
    <row r="12" spans="1:3">
      <c r="A12" s="4" t="s">
        <v>490</v>
      </c>
      <c r="B12" s="7" t="n">
        <v>93.7</v>
      </c>
    </row>
    <row r="13" spans="1:3">
      <c r="A13" s="4" t="s">
        <v>491</v>
      </c>
      <c r="B13" s="11" t="n">
        <v>2.77</v>
      </c>
    </row>
    <row r="14" spans="1:3">
      <c r="A14" s="4" t="s">
        <v>492</v>
      </c>
      <c r="B14" s="11" t="n">
        <v>70.22</v>
      </c>
    </row>
    <row r="15" spans="1:3">
      <c r="A15" s="4" t="s">
        <v>493</v>
      </c>
      <c r="B15" s="11" t="n">
        <v>44.87</v>
      </c>
      <c r="C15" s="7" t="n">
        <v>93.7</v>
      </c>
    </row>
    <row r="16" spans="1:3">
      <c r="A16" s="4" t="s">
        <v>494</v>
      </c>
      <c r="B16" s="11" t="n">
        <v>47.9</v>
      </c>
    </row>
    <row r="17" spans="1:3">
      <c r="A17" s="4" t="s">
        <v>495</v>
      </c>
      <c r="B17" s="7" t="n">
        <v>121.76</v>
      </c>
    </row>
    <row r="18" spans="1:3">
      <c r="A18" s="3" t="s">
        <v>496</v>
      </c>
    </row>
    <row r="19" spans="1:3">
      <c r="A19" s="4" t="s">
        <v>497</v>
      </c>
      <c r="B19" s="4" t="s">
        <v>498</v>
      </c>
      <c r="C19" s="4" t="s">
        <v>499</v>
      </c>
    </row>
    <row r="20" spans="1:3">
      <c r="A20" s="4" t="s">
        <v>500</v>
      </c>
      <c r="B20" s="4" t="s">
        <v>501</v>
      </c>
    </row>
    <row r="21" spans="1:3">
      <c r="A21" s="4" t="s">
        <v>502</v>
      </c>
      <c r="B21" s="4" t="s">
        <v>5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7</v>
      </c>
      <c r="D2" s="2" t="s">
        <v>79</v>
      </c>
    </row>
    <row r="3" spans="1:4">
      <c r="A3" s="3" t="s">
        <v>505</v>
      </c>
    </row>
    <row r="4" spans="1:4">
      <c r="A4" s="4" t="s">
        <v>506</v>
      </c>
      <c r="B4" s="5" t="n">
        <v>0</v>
      </c>
      <c r="C4" s="5" t="n">
        <v>0</v>
      </c>
      <c r="D4" s="5" t="n">
        <v>0</v>
      </c>
    </row>
    <row r="5" spans="1:4">
      <c r="A5" s="4" t="s">
        <v>507</v>
      </c>
      <c r="B5" s="7" t="n">
        <v>2.08</v>
      </c>
      <c r="C5" s="7" t="n">
        <v>6.6</v>
      </c>
      <c r="D5" s="7" t="n">
        <v>23.7</v>
      </c>
    </row>
    <row r="6" spans="1:4">
      <c r="A6" s="4" t="s">
        <v>508</v>
      </c>
      <c r="B6" s="10" t="n">
        <v>4.9</v>
      </c>
      <c r="C6" s="5" t="n">
        <v>8</v>
      </c>
      <c r="D6" s="10" t="n">
        <v>13.4</v>
      </c>
    </row>
    <row r="7" spans="1:4">
      <c r="A7" s="4" t="s">
        <v>509</v>
      </c>
      <c r="B7" s="6" t="n">
        <v>0</v>
      </c>
    </row>
    <row r="8" spans="1:4">
      <c r="A8" s="4" t="s">
        <v>510</v>
      </c>
      <c r="B8" s="6" t="n">
        <v>0</v>
      </c>
    </row>
    <row r="9" spans="1:4">
      <c r="A9" s="4" t="s">
        <v>511</v>
      </c>
      <c r="B9" s="10" t="n">
        <v>3.8</v>
      </c>
    </row>
    <row r="10" spans="1:4">
      <c r="A10" s="4" t="s">
        <v>512</v>
      </c>
      <c r="B10" s="4" t="s">
        <v>3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481</v>
      </c>
    </row>
    <row r="4" spans="1:2">
      <c r="A4" s="4" t="s">
        <v>515</v>
      </c>
      <c r="B4" s="6" t="n">
        <v>3552</v>
      </c>
    </row>
    <row r="5" spans="1:2">
      <c r="A5" s="4" t="s">
        <v>516</v>
      </c>
      <c r="B5" s="6" t="n">
        <v>-2220</v>
      </c>
    </row>
    <row r="6" spans="1:2">
      <c r="A6" s="4" t="s">
        <v>517</v>
      </c>
      <c r="B6" s="6" t="n">
        <v>-222</v>
      </c>
    </row>
    <row r="7" spans="1:2">
      <c r="A7" s="4" t="s">
        <v>518</v>
      </c>
      <c r="B7" s="6" t="n">
        <v>1110</v>
      </c>
    </row>
    <row r="8" spans="1:2">
      <c r="A8" s="3" t="s">
        <v>519</v>
      </c>
    </row>
    <row r="9" spans="1:2">
      <c r="A9" s="4" t="s">
        <v>520</v>
      </c>
      <c r="B9" s="7" t="n">
        <v>43.84</v>
      </c>
    </row>
    <row r="10" spans="1:2">
      <c r="A10" s="4" t="s">
        <v>521</v>
      </c>
      <c r="B10" s="11" t="n">
        <v>49.25</v>
      </c>
    </row>
    <row r="11" spans="1:2">
      <c r="A11" s="4" t="s">
        <v>522</v>
      </c>
      <c r="B11" s="11" t="n">
        <v>34.83</v>
      </c>
    </row>
    <row r="12" spans="1:2">
      <c r="A12" s="4" t="s">
        <v>523</v>
      </c>
      <c r="B12" s="7" t="n">
        <v>34.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4</v>
      </c>
      <c r="B1" s="2" t="s">
        <v>1</v>
      </c>
    </row>
    <row r="2" spans="1:4">
      <c r="B2" s="2" t="s">
        <v>2</v>
      </c>
      <c r="C2" s="2" t="s">
        <v>37</v>
      </c>
      <c r="D2" s="2" t="s">
        <v>79</v>
      </c>
    </row>
    <row r="3" spans="1:4">
      <c r="A3" s="3" t="s">
        <v>525</v>
      </c>
    </row>
    <row r="4" spans="1:4">
      <c r="A4" s="4" t="s">
        <v>525</v>
      </c>
      <c r="B4" s="5" t="n">
        <v>4551</v>
      </c>
      <c r="C4" s="5" t="n">
        <v>8081</v>
      </c>
      <c r="D4" s="5" t="n">
        <v>12312</v>
      </c>
    </row>
    <row r="5" spans="1:4">
      <c r="A5" s="4" t="s">
        <v>526</v>
      </c>
    </row>
    <row r="6" spans="1:4">
      <c r="A6" s="3" t="s">
        <v>525</v>
      </c>
    </row>
    <row r="7" spans="1:4">
      <c r="A7" s="4" t="s">
        <v>525</v>
      </c>
      <c r="B7" s="6" t="n">
        <v>2053</v>
      </c>
      <c r="C7" s="6" t="n">
        <v>3874</v>
      </c>
      <c r="D7" s="6" t="n">
        <v>6693</v>
      </c>
    </row>
    <row r="8" spans="1:4">
      <c r="A8" s="4" t="s">
        <v>527</v>
      </c>
    </row>
    <row r="9" spans="1:4">
      <c r="A9" s="3" t="s">
        <v>525</v>
      </c>
    </row>
    <row r="10" spans="1:4">
      <c r="A10" s="4" t="s">
        <v>525</v>
      </c>
      <c r="B10" s="5" t="n">
        <v>2498</v>
      </c>
      <c r="C10" s="5" t="n">
        <v>4207</v>
      </c>
      <c r="D10" s="5" t="n">
        <v>56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8</v>
      </c>
      <c r="B1" s="2" t="s">
        <v>1</v>
      </c>
    </row>
    <row r="2" spans="1:4">
      <c r="B2" s="2" t="s">
        <v>2</v>
      </c>
      <c r="C2" s="2" t="s">
        <v>37</v>
      </c>
      <c r="D2" s="2" t="s">
        <v>79</v>
      </c>
    </row>
    <row r="3" spans="1:4">
      <c r="A3" s="3" t="s">
        <v>529</v>
      </c>
    </row>
    <row r="4" spans="1:4">
      <c r="A4" s="4" t="s">
        <v>530</v>
      </c>
      <c r="B4" s="4" t="s">
        <v>531</v>
      </c>
      <c r="C4" s="4" t="s">
        <v>532</v>
      </c>
      <c r="D4" s="4" t="s">
        <v>533</v>
      </c>
    </row>
    <row r="5" spans="1:4">
      <c r="A5" s="4" t="s">
        <v>534</v>
      </c>
      <c r="B5" s="4" t="s">
        <v>535</v>
      </c>
      <c r="C5" s="4" t="s">
        <v>468</v>
      </c>
      <c r="D5" s="4" t="s">
        <v>300</v>
      </c>
    </row>
    <row r="6" spans="1:4">
      <c r="A6" s="4" t="s">
        <v>536</v>
      </c>
      <c r="B6" s="4" t="s">
        <v>317</v>
      </c>
      <c r="C6" s="4" t="s">
        <v>317</v>
      </c>
      <c r="D6" s="4" t="s">
        <v>317</v>
      </c>
    </row>
    <row r="7" spans="1:4">
      <c r="A7" s="4" t="s">
        <v>537</v>
      </c>
      <c r="B7" s="4" t="s">
        <v>538</v>
      </c>
      <c r="C7" s="4" t="s">
        <v>539</v>
      </c>
      <c r="D7" s="4" t="s">
        <v>540</v>
      </c>
    </row>
    <row r="8" spans="1:4">
      <c r="A8" s="4" t="s">
        <v>541</v>
      </c>
      <c r="B8" s="4" t="s">
        <v>542</v>
      </c>
      <c r="C8" s="4" t="s">
        <v>543</v>
      </c>
      <c r="D8" s="4" t="s">
        <v>544</v>
      </c>
    </row>
    <row r="9" spans="1:4">
      <c r="A9" s="4" t="s">
        <v>545</v>
      </c>
      <c r="B9" s="4" t="s">
        <v>546</v>
      </c>
      <c r="C9" s="4" t="s">
        <v>546</v>
      </c>
      <c r="D9" s="4" t="s">
        <v>5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47</v>
      </c>
      <c r="B1" s="2" t="s">
        <v>319</v>
      </c>
      <c r="J1" s="2" t="s">
        <v>1</v>
      </c>
    </row>
    <row r="2" spans="1:14">
      <c r="B2" s="2" t="s">
        <v>2</v>
      </c>
      <c r="C2" s="2" t="s">
        <v>548</v>
      </c>
      <c r="D2" s="2" t="s">
        <v>4</v>
      </c>
      <c r="E2" s="2" t="s">
        <v>320</v>
      </c>
      <c r="F2" s="2" t="s">
        <v>37</v>
      </c>
      <c r="G2" s="2" t="s">
        <v>549</v>
      </c>
      <c r="H2" s="2" t="s">
        <v>550</v>
      </c>
      <c r="I2" s="2" t="s">
        <v>324</v>
      </c>
      <c r="J2" s="2" t="s">
        <v>2</v>
      </c>
      <c r="K2" s="2" t="s">
        <v>37</v>
      </c>
      <c r="L2" s="2" t="s">
        <v>79</v>
      </c>
      <c r="M2" s="2" t="s">
        <v>551</v>
      </c>
      <c r="N2" s="2" t="s">
        <v>552</v>
      </c>
    </row>
    <row r="3" spans="1:14">
      <c r="A3" s="3" t="s">
        <v>175</v>
      </c>
    </row>
    <row r="4" spans="1:14">
      <c r="A4" s="4" t="s">
        <v>65</v>
      </c>
      <c r="B4" s="5" t="n">
        <v>-1013316</v>
      </c>
      <c r="F4" s="5" t="n">
        <v>-962438</v>
      </c>
      <c r="J4" s="5" t="n">
        <v>-1013316</v>
      </c>
      <c r="K4" s="5" t="n">
        <v>-962438</v>
      </c>
    </row>
    <row r="5" spans="1:14">
      <c r="A5" s="4" t="s">
        <v>553</v>
      </c>
      <c r="B5" s="6" t="n">
        <v>1015</v>
      </c>
      <c r="F5" s="6" t="n">
        <v>3162</v>
      </c>
      <c r="J5" s="6" t="n">
        <v>1015</v>
      </c>
      <c r="K5" s="6" t="n">
        <v>3162</v>
      </c>
    </row>
    <row r="6" spans="1:14">
      <c r="A6" s="4" t="s">
        <v>554</v>
      </c>
      <c r="B6" s="6" t="n">
        <v>0</v>
      </c>
      <c r="F6" s="6" t="n">
        <v>0</v>
      </c>
      <c r="J6" s="6" t="n">
        <v>0</v>
      </c>
      <c r="K6" s="6" t="n">
        <v>0</v>
      </c>
    </row>
    <row r="7" spans="1:14">
      <c r="A7" s="4" t="s">
        <v>555</v>
      </c>
      <c r="B7" s="6" t="n">
        <v>254</v>
      </c>
      <c r="F7" s="6" t="n">
        <v>1586</v>
      </c>
      <c r="J7" s="6" t="n">
        <v>254</v>
      </c>
      <c r="K7" s="6" t="n">
        <v>1586</v>
      </c>
    </row>
    <row r="8" spans="1:14">
      <c r="A8" s="4" t="s">
        <v>556</v>
      </c>
      <c r="J8" s="6" t="n">
        <v>1400</v>
      </c>
    </row>
    <row r="9" spans="1:14">
      <c r="A9" s="4" t="s">
        <v>557</v>
      </c>
      <c r="B9" s="6" t="n">
        <v>887</v>
      </c>
      <c r="C9" s="5" t="n">
        <v>546</v>
      </c>
      <c r="D9" s="5" t="n">
        <v>715</v>
      </c>
      <c r="E9" s="5" t="n">
        <v>1425</v>
      </c>
      <c r="F9" s="5" t="n">
        <v>1764</v>
      </c>
      <c r="G9" s="5" t="n">
        <v>941</v>
      </c>
      <c r="H9" s="5" t="n">
        <v>2763</v>
      </c>
      <c r="I9" s="5" t="n">
        <v>4068</v>
      </c>
      <c r="J9" s="6" t="n">
        <v>3573</v>
      </c>
      <c r="K9" s="6" t="n">
        <v>9538</v>
      </c>
      <c r="L9" s="5" t="n">
        <v>12743</v>
      </c>
    </row>
    <row r="10" spans="1:14">
      <c r="A10" s="4" t="s">
        <v>558</v>
      </c>
    </row>
    <row r="11" spans="1:14">
      <c r="A11" s="3" t="s">
        <v>175</v>
      </c>
    </row>
    <row r="12" spans="1:14">
      <c r="A12" s="4" t="s">
        <v>65</v>
      </c>
      <c r="N12" s="5" t="n">
        <v>-1300</v>
      </c>
    </row>
    <row r="13" spans="1:14">
      <c r="A13" s="4" t="s">
        <v>437</v>
      </c>
      <c r="N13" s="6" t="n">
        <v>-800</v>
      </c>
    </row>
    <row r="14" spans="1:14">
      <c r="A14" s="4" t="s">
        <v>553</v>
      </c>
      <c r="N14" s="5" t="n">
        <v>500</v>
      </c>
    </row>
    <row r="15" spans="1:14">
      <c r="A15" s="4" t="s">
        <v>102</v>
      </c>
    </row>
    <row r="16" spans="1:14">
      <c r="A16" s="3" t="s">
        <v>175</v>
      </c>
    </row>
    <row r="17" spans="1:14">
      <c r="A17" s="4" t="s">
        <v>557</v>
      </c>
      <c r="J17" s="6" t="n">
        <v>473</v>
      </c>
      <c r="K17" s="6" t="n">
        <v>3341</v>
      </c>
      <c r="L17" s="6" t="n">
        <v>3153</v>
      </c>
    </row>
    <row r="18" spans="1:14">
      <c r="A18" s="4" t="s">
        <v>103</v>
      </c>
    </row>
    <row r="19" spans="1:14">
      <c r="A19" s="3" t="s">
        <v>175</v>
      </c>
    </row>
    <row r="20" spans="1:14">
      <c r="A20" s="4" t="s">
        <v>557</v>
      </c>
      <c r="J20" s="6" t="n">
        <v>3100</v>
      </c>
      <c r="K20" s="6" t="n">
        <v>6197</v>
      </c>
      <c r="L20" s="6" t="n">
        <v>9590</v>
      </c>
    </row>
    <row r="21" spans="1:14">
      <c r="A21" s="4" t="s">
        <v>559</v>
      </c>
    </row>
    <row r="22" spans="1:14">
      <c r="A22" s="3" t="s">
        <v>175</v>
      </c>
    </row>
    <row r="23" spans="1:14">
      <c r="A23" s="4" t="s">
        <v>437</v>
      </c>
      <c r="B23" s="5" t="n">
        <v>0</v>
      </c>
      <c r="J23" s="6" t="n">
        <v>0</v>
      </c>
      <c r="M23" s="5" t="n">
        <v>5000</v>
      </c>
    </row>
    <row r="24" spans="1:14">
      <c r="A24" s="4" t="s">
        <v>560</v>
      </c>
      <c r="M24" s="4" t="s">
        <v>561</v>
      </c>
    </row>
    <row r="25" spans="1:14">
      <c r="A25" s="4" t="s">
        <v>557</v>
      </c>
      <c r="J25" s="6" t="n">
        <v>200</v>
      </c>
      <c r="K25" s="6" t="n">
        <v>3300</v>
      </c>
      <c r="L25" s="6" t="n">
        <v>2800</v>
      </c>
    </row>
    <row r="26" spans="1:14">
      <c r="A26" s="4" t="s">
        <v>562</v>
      </c>
    </row>
    <row r="27" spans="1:14">
      <c r="A27" s="3" t="s">
        <v>175</v>
      </c>
    </row>
    <row r="28" spans="1:14">
      <c r="A28" s="4" t="s">
        <v>557</v>
      </c>
      <c r="J28" s="6" t="n">
        <v>300</v>
      </c>
      <c r="K28" s="6" t="n">
        <v>3000</v>
      </c>
      <c r="L28" s="6" t="n">
        <v>6600</v>
      </c>
    </row>
    <row r="29" spans="1:14">
      <c r="A29" s="4" t="s">
        <v>563</v>
      </c>
    </row>
    <row r="30" spans="1:14">
      <c r="A30" s="3" t="s">
        <v>175</v>
      </c>
    </row>
    <row r="31" spans="1:14">
      <c r="A31" s="4" t="s">
        <v>557</v>
      </c>
      <c r="J31" s="5" t="n">
        <v>2600</v>
      </c>
      <c r="K31" s="5" t="n">
        <v>3200</v>
      </c>
      <c r="L31" s="5" t="n">
        <v>2200</v>
      </c>
    </row>
  </sheetData>
  <mergeCells count="3">
    <mergeCell ref="A1:A2"/>
    <mergeCell ref="B1:I1"/>
    <mergeCell ref="J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2"/>
  </cols>
  <sheetData>
    <row r="1" spans="1:4">
      <c r="A1" s="1" t="s">
        <v>564</v>
      </c>
      <c r="B1" s="2" t="s">
        <v>1</v>
      </c>
    </row>
    <row r="2" spans="1:4">
      <c r="B2" s="2" t="s">
        <v>2</v>
      </c>
      <c r="C2" s="2" t="s">
        <v>37</v>
      </c>
      <c r="D2" s="2" t="s">
        <v>79</v>
      </c>
    </row>
    <row r="3" spans="1:4">
      <c r="A3" s="3" t="s">
        <v>565</v>
      </c>
    </row>
    <row r="4" spans="1:4">
      <c r="A4" s="4" t="s">
        <v>566</v>
      </c>
      <c r="B4" s="10" t="n">
        <v>0.1</v>
      </c>
      <c r="C4" s="10" t="n">
        <v>0.7</v>
      </c>
      <c r="D4" s="10" t="n">
        <v>0.7</v>
      </c>
    </row>
    <row r="5" spans="1:4">
      <c r="A5" s="4" t="s">
        <v>567</v>
      </c>
      <c r="B5" s="4" t="s">
        <v>568</v>
      </c>
      <c r="C5" s="4" t="s">
        <v>568</v>
      </c>
      <c r="D5" s="4" t="s">
        <v>568</v>
      </c>
    </row>
    <row r="6" spans="1:4">
      <c r="A6" s="4" t="s">
        <v>569</v>
      </c>
    </row>
    <row r="7" spans="1:4">
      <c r="A7" s="3" t="s">
        <v>565</v>
      </c>
    </row>
    <row r="8" spans="1:4">
      <c r="A8" s="4" t="s">
        <v>570</v>
      </c>
      <c r="B8" s="5" t="n">
        <v>1</v>
      </c>
    </row>
    <row r="9" spans="1:4">
      <c r="A9" s="4" t="s">
        <v>571</v>
      </c>
    </row>
    <row r="10" spans="1:4">
      <c r="A10" s="3" t="s">
        <v>565</v>
      </c>
    </row>
    <row r="11" spans="1:4">
      <c r="A11" s="4" t="s">
        <v>570</v>
      </c>
      <c r="B11" s="12" t="n">
        <v>0.9</v>
      </c>
    </row>
    <row r="12" spans="1:4">
      <c r="A12" s="4" t="s">
        <v>572</v>
      </c>
    </row>
    <row r="13" spans="1:4">
      <c r="A13" s="3" t="s">
        <v>565</v>
      </c>
    </row>
    <row r="14" spans="1:4">
      <c r="A14" s="4" t="s">
        <v>570</v>
      </c>
      <c r="B14" s="5" t="n">
        <v>3</v>
      </c>
    </row>
    <row r="15" spans="1:4">
      <c r="A15" s="4" t="s">
        <v>573</v>
      </c>
    </row>
    <row r="16" spans="1:4">
      <c r="A16" s="3" t="s">
        <v>565</v>
      </c>
    </row>
    <row r="17" spans="1:4">
      <c r="A17" s="4" t="s">
        <v>574</v>
      </c>
      <c r="B17" s="4" t="s">
        <v>311</v>
      </c>
    </row>
    <row r="18" spans="1:4">
      <c r="A18" s="4" t="s">
        <v>575</v>
      </c>
    </row>
    <row r="19" spans="1:4">
      <c r="A19" s="3" t="s">
        <v>565</v>
      </c>
    </row>
    <row r="20" spans="1:4">
      <c r="A20" s="4" t="s">
        <v>570</v>
      </c>
      <c r="B20" s="5" t="n">
        <v>45</v>
      </c>
    </row>
    <row r="21" spans="1:4">
      <c r="A21" s="4" t="s">
        <v>576</v>
      </c>
    </row>
    <row r="22" spans="1:4">
      <c r="A22" s="3" t="s">
        <v>565</v>
      </c>
    </row>
    <row r="23" spans="1:4">
      <c r="A23" s="4" t="s">
        <v>570</v>
      </c>
      <c r="B23" s="5" t="n">
        <v>1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7</v>
      </c>
      <c r="B1" s="2" t="s">
        <v>1</v>
      </c>
    </row>
    <row r="2" spans="1:4">
      <c r="B2" s="2" t="s">
        <v>2</v>
      </c>
      <c r="C2" s="2" t="s">
        <v>37</v>
      </c>
      <c r="D2" s="2" t="s">
        <v>79</v>
      </c>
    </row>
    <row r="3" spans="1:4">
      <c r="A3" s="3" t="s">
        <v>578</v>
      </c>
    </row>
    <row r="4" spans="1:4">
      <c r="A4" s="4" t="s">
        <v>579</v>
      </c>
      <c r="B4" s="5" t="n">
        <v>13869</v>
      </c>
      <c r="C4" s="5" t="n">
        <v>22255</v>
      </c>
      <c r="D4" s="5" t="n">
        <v>57547</v>
      </c>
    </row>
    <row r="5" spans="1:4">
      <c r="A5" s="4" t="s">
        <v>580</v>
      </c>
      <c r="B5" s="6" t="n">
        <v>2170</v>
      </c>
      <c r="C5" s="6" t="n">
        <v>6406</v>
      </c>
      <c r="D5" s="6" t="n">
        <v>-2479</v>
      </c>
    </row>
    <row r="6" spans="1:4">
      <c r="A6" s="4" t="s">
        <v>581</v>
      </c>
      <c r="C6" s="6" t="n">
        <v>913</v>
      </c>
      <c r="D6" s="6" t="n">
        <v>2448</v>
      </c>
    </row>
    <row r="7" spans="1:4">
      <c r="A7" s="4" t="s">
        <v>582</v>
      </c>
      <c r="B7" s="6" t="n">
        <v>-18966</v>
      </c>
    </row>
    <row r="8" spans="1:4">
      <c r="A8" s="4" t="s">
        <v>583</v>
      </c>
      <c r="D8" s="6" t="n">
        <v>-99528</v>
      </c>
    </row>
    <row r="9" spans="1:4">
      <c r="A9" s="4" t="s">
        <v>584</v>
      </c>
      <c r="B9" s="6" t="n">
        <v>-2927</v>
      </c>
      <c r="C9" s="6" t="n">
        <v>29574</v>
      </c>
      <c r="D9" s="6" t="n">
        <v>-42012</v>
      </c>
    </row>
    <row r="10" spans="1:4">
      <c r="A10" s="4" t="s">
        <v>585</v>
      </c>
      <c r="B10" s="5" t="n">
        <v>2927</v>
      </c>
      <c r="C10" s="6" t="n">
        <v>-28809</v>
      </c>
      <c r="D10" s="6" t="n">
        <v>66294</v>
      </c>
    </row>
    <row r="11" spans="1:4">
      <c r="A11" s="4" t="s">
        <v>586</v>
      </c>
      <c r="C11" s="5" t="n">
        <v>765</v>
      </c>
      <c r="D11" s="5" t="n">
        <v>242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7</v>
      </c>
      <c r="D2" s="2" t="s">
        <v>79</v>
      </c>
    </row>
    <row r="3" spans="1:4">
      <c r="A3" s="3" t="s">
        <v>588</v>
      </c>
    </row>
    <row r="4" spans="1:4">
      <c r="A4" s="4" t="s">
        <v>589</v>
      </c>
      <c r="B4" s="5" t="n">
        <v>-50878</v>
      </c>
      <c r="C4" s="5" t="n">
        <v>-151949</v>
      </c>
      <c r="D4" s="5" t="n">
        <v>-117313</v>
      </c>
    </row>
    <row r="5" spans="1:4">
      <c r="A5" s="4" t="s">
        <v>590</v>
      </c>
      <c r="B5" s="6" t="n">
        <v>-10684</v>
      </c>
      <c r="C5" s="6" t="n">
        <v>-31909</v>
      </c>
      <c r="D5" s="6" t="n">
        <v>-39887</v>
      </c>
    </row>
    <row r="6" spans="1:4">
      <c r="A6" s="4" t="s">
        <v>591</v>
      </c>
      <c r="D6" s="6" t="n">
        <v>326</v>
      </c>
    </row>
    <row r="7" spans="1:4">
      <c r="A7" s="4" t="s">
        <v>592</v>
      </c>
      <c r="B7" s="6" t="n">
        <v>-1902</v>
      </c>
      <c r="C7" s="6" t="n">
        <v>-2056</v>
      </c>
      <c r="D7" s="6" t="n">
        <v>-2847</v>
      </c>
    </row>
    <row r="8" spans="1:4">
      <c r="A8" s="4" t="s">
        <v>593</v>
      </c>
      <c r="B8" s="6" t="n">
        <v>-2170</v>
      </c>
      <c r="C8" s="6" t="n">
        <v>-6406</v>
      </c>
      <c r="D8" s="6" t="n">
        <v>-6283</v>
      </c>
    </row>
    <row r="9" spans="1:4">
      <c r="A9" s="4" t="s">
        <v>583</v>
      </c>
      <c r="D9" s="6" t="n">
        <v>99528</v>
      </c>
    </row>
    <row r="10" spans="1:4">
      <c r="A10" s="4" t="s">
        <v>435</v>
      </c>
      <c r="B10" s="6" t="n">
        <v>-1011</v>
      </c>
      <c r="C10" s="6" t="n">
        <v>-1175</v>
      </c>
      <c r="D10" s="6" t="n">
        <v>-321</v>
      </c>
    </row>
    <row r="11" spans="1:4">
      <c r="A11" s="4" t="s">
        <v>594</v>
      </c>
      <c r="B11" s="6" t="n">
        <v>-272</v>
      </c>
      <c r="C11" s="6" t="n">
        <v>-6220</v>
      </c>
    </row>
    <row r="12" spans="1:4">
      <c r="A12" s="4" t="s">
        <v>595</v>
      </c>
      <c r="C12" s="6" t="n">
        <v>19105</v>
      </c>
    </row>
    <row r="13" spans="1:4">
      <c r="A13" s="4" t="s">
        <v>596</v>
      </c>
      <c r="D13" s="6" t="n">
        <v>-5729</v>
      </c>
    </row>
    <row r="14" spans="1:4">
      <c r="A14" s="4" t="s">
        <v>597</v>
      </c>
      <c r="C14" s="6" t="n">
        <v>-913</v>
      </c>
      <c r="D14" s="6" t="n">
        <v>-2775</v>
      </c>
    </row>
    <row r="15" spans="1:4">
      <c r="A15" s="4" t="s">
        <v>582</v>
      </c>
      <c r="B15" s="6" t="n">
        <v>18966</v>
      </c>
    </row>
    <row r="16" spans="1:4">
      <c r="A16" s="4" t="s">
        <v>598</v>
      </c>
      <c r="B16" s="5" t="n">
        <v>-2927</v>
      </c>
      <c r="C16" s="6" t="n">
        <v>28809</v>
      </c>
      <c r="D16" s="6" t="n">
        <v>-66294</v>
      </c>
    </row>
    <row r="17" spans="1:4">
      <c r="A17" s="4" t="s">
        <v>599</v>
      </c>
      <c r="C17" s="5" t="n">
        <v>-765</v>
      </c>
      <c r="D17" s="5" t="n">
        <v>-242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7</v>
      </c>
      <c r="D2" s="2" t="s">
        <v>79</v>
      </c>
    </row>
    <row r="3" spans="1:4">
      <c r="A3" s="3" t="s">
        <v>601</v>
      </c>
    </row>
    <row r="4" spans="1:4">
      <c r="A4" s="4" t="s">
        <v>602</v>
      </c>
      <c r="B4" s="5" t="n">
        <v>172745</v>
      </c>
      <c r="C4" s="5" t="n">
        <v>168239</v>
      </c>
    </row>
    <row r="5" spans="1:4">
      <c r="A5" s="4" t="s">
        <v>603</v>
      </c>
      <c r="C5" s="6" t="n">
        <v>4485</v>
      </c>
    </row>
    <row r="6" spans="1:4">
      <c r="A6" s="4" t="s">
        <v>604</v>
      </c>
      <c r="B6" s="6" t="n">
        <v>42642</v>
      </c>
      <c r="C6" s="6" t="n">
        <v>39761</v>
      </c>
    </row>
    <row r="7" spans="1:4">
      <c r="A7" s="4" t="s">
        <v>605</v>
      </c>
      <c r="B7" s="6" t="n">
        <v>70042</v>
      </c>
      <c r="C7" s="6" t="n">
        <v>76555</v>
      </c>
    </row>
    <row r="8" spans="1:4">
      <c r="A8" s="4" t="s">
        <v>606</v>
      </c>
      <c r="B8" s="6" t="n">
        <v>12651</v>
      </c>
      <c r="C8" s="6" t="n">
        <v>11977</v>
      </c>
    </row>
    <row r="9" spans="1:4">
      <c r="A9" s="4" t="s">
        <v>607</v>
      </c>
      <c r="B9" s="6" t="n">
        <v>1759</v>
      </c>
      <c r="C9" s="6" t="n">
        <v>1761</v>
      </c>
    </row>
    <row r="10" spans="1:4">
      <c r="A10" s="4" t="s">
        <v>608</v>
      </c>
      <c r="B10" s="6" t="n">
        <v>328</v>
      </c>
      <c r="C10" s="6" t="n">
        <v>316</v>
      </c>
    </row>
    <row r="11" spans="1:4">
      <c r="A11" s="4" t="s">
        <v>609</v>
      </c>
      <c r="B11" s="6" t="n">
        <v>300167</v>
      </c>
      <c r="C11" s="6" t="n">
        <v>303094</v>
      </c>
    </row>
    <row r="12" spans="1:4">
      <c r="A12" s="3" t="s">
        <v>610</v>
      </c>
    </row>
    <row r="13" spans="1:4">
      <c r="A13" s="4" t="s">
        <v>611</v>
      </c>
      <c r="B13" s="6" t="n">
        <v>-12748</v>
      </c>
      <c r="C13" s="6" t="n">
        <v>-12748</v>
      </c>
    </row>
    <row r="14" spans="1:4">
      <c r="A14" s="4" t="s">
        <v>612</v>
      </c>
      <c r="B14" s="6" t="n">
        <v>287419</v>
      </c>
      <c r="C14" s="6" t="n">
        <v>290346</v>
      </c>
    </row>
    <row r="15" spans="1:4">
      <c r="A15" s="4" t="s">
        <v>613</v>
      </c>
      <c r="B15" s="6" t="n">
        <v>-290426</v>
      </c>
      <c r="C15" s="6" t="n">
        <v>-293353</v>
      </c>
    </row>
    <row r="16" spans="1:4">
      <c r="A16" s="4" t="s">
        <v>614</v>
      </c>
      <c r="B16" s="5" t="n">
        <v>3007</v>
      </c>
      <c r="C16" s="5" t="n">
        <v>3007</v>
      </c>
    </row>
    <row r="17" spans="1:4">
      <c r="A17" s="3" t="s">
        <v>615</v>
      </c>
    </row>
    <row r="18" spans="1:4">
      <c r="A18" s="4" t="s">
        <v>616</v>
      </c>
      <c r="D18" s="5" t="n">
        <v>17700</v>
      </c>
    </row>
    <row r="19" spans="1:4">
      <c r="A19" s="4" t="s">
        <v>617</v>
      </c>
      <c r="B19" s="4" t="s">
        <v>618</v>
      </c>
      <c r="C19" s="4" t="s">
        <v>618</v>
      </c>
      <c r="D19" s="4" t="s">
        <v>619</v>
      </c>
    </row>
    <row r="20" spans="1:4">
      <c r="A20" s="4" t="s">
        <v>620</v>
      </c>
      <c r="D20" s="4" t="s">
        <v>621</v>
      </c>
    </row>
    <row r="21" spans="1:4">
      <c r="A21" s="4" t="s">
        <v>622</v>
      </c>
      <c r="C21" s="5" t="n">
        <v>6900</v>
      </c>
    </row>
    <row r="22" spans="1:4">
      <c r="A22" s="4" t="s">
        <v>623</v>
      </c>
      <c r="C22" s="6" t="n">
        <v>12200</v>
      </c>
    </row>
    <row r="23" spans="1:4">
      <c r="A23" s="4" t="s">
        <v>624</v>
      </c>
      <c r="C23" s="6" t="n">
        <v>99500</v>
      </c>
    </row>
    <row r="24" spans="1:4">
      <c r="A24" s="4" t="s">
        <v>625</v>
      </c>
      <c r="C24" s="5" t="n">
        <v>-765</v>
      </c>
      <c r="D24" s="5" t="n">
        <v>-242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6</v>
      </c>
      <c r="B1" s="2" t="s">
        <v>1</v>
      </c>
    </row>
    <row r="2" spans="1:3">
      <c r="B2" s="2" t="s">
        <v>2</v>
      </c>
      <c r="C2" s="2" t="s">
        <v>37</v>
      </c>
    </row>
    <row r="3" spans="1:3">
      <c r="A3" s="3" t="s">
        <v>627</v>
      </c>
    </row>
    <row r="4" spans="1:3">
      <c r="A4" s="4" t="s">
        <v>628</v>
      </c>
      <c r="B4" s="5" t="n">
        <v>0</v>
      </c>
      <c r="C4" s="5" t="n">
        <v>3</v>
      </c>
    </row>
    <row r="5" spans="1:3">
      <c r="A5" s="4" t="s">
        <v>579</v>
      </c>
    </row>
    <row r="6" spans="1:3">
      <c r="A6" s="3" t="s">
        <v>627</v>
      </c>
    </row>
    <row r="7" spans="1:3">
      <c r="A7" s="4" t="s">
        <v>629</v>
      </c>
      <c r="B7" s="12" t="n">
        <v>638.9</v>
      </c>
    </row>
    <row r="8" spans="1:3">
      <c r="A8" s="4" t="s">
        <v>630</v>
      </c>
      <c r="B8" s="6" t="n">
        <v>146</v>
      </c>
    </row>
    <row r="9" spans="1:3">
      <c r="A9" s="4" t="s">
        <v>631</v>
      </c>
    </row>
    <row r="10" spans="1:3">
      <c r="A10" s="3" t="s">
        <v>627</v>
      </c>
    </row>
    <row r="11" spans="1:3">
      <c r="A11" s="4" t="s">
        <v>632</v>
      </c>
      <c r="B11" s="12" t="n">
        <v>33.4</v>
      </c>
    </row>
    <row r="12" spans="1:3">
      <c r="A12" s="4" t="s">
        <v>580</v>
      </c>
    </row>
    <row r="13" spans="1:3">
      <c r="A13" s="3" t="s">
        <v>627</v>
      </c>
    </row>
    <row r="14" spans="1:3">
      <c r="A14" s="4" t="s">
        <v>629</v>
      </c>
      <c r="B14" s="12" t="n">
        <v>595.1</v>
      </c>
    </row>
    <row r="15" spans="1:3">
      <c r="A15" s="4" t="s">
        <v>633</v>
      </c>
    </row>
    <row r="16" spans="1:3">
      <c r="A16" s="3" t="s">
        <v>627</v>
      </c>
    </row>
    <row r="17" spans="1:3">
      <c r="A17" s="4" t="s">
        <v>632</v>
      </c>
      <c r="B17" s="12" t="n">
        <v>11.7</v>
      </c>
    </row>
    <row r="18" spans="1:3">
      <c r="A18" s="4" t="s">
        <v>634</v>
      </c>
    </row>
    <row r="19" spans="1:3">
      <c r="A19" s="3" t="s">
        <v>627</v>
      </c>
    </row>
    <row r="20" spans="1:3">
      <c r="A20" s="4" t="s">
        <v>635</v>
      </c>
      <c r="B20" s="10" t="n">
        <v>1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7</v>
      </c>
      <c r="D2" s="2" t="s">
        <v>79</v>
      </c>
    </row>
    <row r="3" spans="1:4">
      <c r="A3" s="3" t="s">
        <v>181</v>
      </c>
    </row>
    <row r="4" spans="1:4">
      <c r="A4" s="4" t="s">
        <v>637</v>
      </c>
      <c r="B4" s="4" t="s">
        <v>638</v>
      </c>
    </row>
    <row r="5" spans="1:4">
      <c r="A5" s="4" t="s">
        <v>639</v>
      </c>
      <c r="B5" s="4" t="s">
        <v>561</v>
      </c>
    </row>
    <row r="6" spans="1:4">
      <c r="A6" s="4" t="s">
        <v>640</v>
      </c>
      <c r="B6" s="4" t="s">
        <v>641</v>
      </c>
    </row>
    <row r="7" spans="1:4">
      <c r="A7" s="4" t="s">
        <v>642</v>
      </c>
      <c r="B7" s="10" t="n">
        <v>0.3</v>
      </c>
      <c r="C7" s="10" t="n">
        <v>0.4</v>
      </c>
      <c r="D7" s="10" t="n">
        <v>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3</v>
      </c>
      <c r="B1" s="2" t="s">
        <v>644</v>
      </c>
      <c r="C1" s="2" t="s">
        <v>2</v>
      </c>
    </row>
    <row r="2" spans="1:3">
      <c r="A2" s="3" t="s">
        <v>183</v>
      </c>
    </row>
    <row r="3" spans="1:3">
      <c r="A3" s="4" t="s">
        <v>645</v>
      </c>
      <c r="B3" s="6" t="n">
        <v>1217200</v>
      </c>
    </row>
    <row r="4" spans="1:3">
      <c r="A4" s="4" t="s">
        <v>646</v>
      </c>
    </row>
    <row r="5" spans="1:3">
      <c r="A5" s="3" t="s">
        <v>183</v>
      </c>
    </row>
    <row r="6" spans="1:3">
      <c r="A6" s="4" t="s">
        <v>647</v>
      </c>
      <c r="B6" s="10" t="n">
        <v>172.5</v>
      </c>
      <c r="C6" s="10" t="n">
        <v>1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19</v>
      </c>
      <c r="J1" s="2" t="s">
        <v>1</v>
      </c>
    </row>
    <row r="2" spans="1:12">
      <c r="B2" s="2" t="s">
        <v>2</v>
      </c>
      <c r="C2" s="2" t="s">
        <v>548</v>
      </c>
      <c r="D2" s="2" t="s">
        <v>4</v>
      </c>
      <c r="E2" s="2" t="s">
        <v>320</v>
      </c>
      <c r="F2" s="2" t="s">
        <v>37</v>
      </c>
      <c r="G2" s="2" t="s">
        <v>549</v>
      </c>
      <c r="H2" s="2" t="s">
        <v>550</v>
      </c>
      <c r="I2" s="2" t="s">
        <v>324</v>
      </c>
      <c r="J2" s="2" t="s">
        <v>2</v>
      </c>
      <c r="K2" s="2" t="s">
        <v>37</v>
      </c>
      <c r="L2" s="2" t="s">
        <v>79</v>
      </c>
    </row>
    <row r="3" spans="1:12">
      <c r="A3" s="3" t="s">
        <v>185</v>
      </c>
    </row>
    <row r="4" spans="1:12">
      <c r="A4" s="4" t="s">
        <v>557</v>
      </c>
      <c r="B4" s="5" t="n">
        <v>887</v>
      </c>
      <c r="C4" s="5" t="n">
        <v>546</v>
      </c>
      <c r="D4" s="5" t="n">
        <v>715</v>
      </c>
      <c r="E4" s="5" t="n">
        <v>1425</v>
      </c>
      <c r="F4" s="5" t="n">
        <v>1764</v>
      </c>
      <c r="G4" s="5" t="n">
        <v>941</v>
      </c>
      <c r="H4" s="5" t="n">
        <v>2763</v>
      </c>
      <c r="I4" s="5" t="n">
        <v>4068</v>
      </c>
      <c r="J4" s="5" t="n">
        <v>3573</v>
      </c>
      <c r="K4" s="5" t="n">
        <v>9538</v>
      </c>
      <c r="L4" s="5" t="n">
        <v>12743</v>
      </c>
    </row>
    <row r="5" spans="1:12">
      <c r="A5" s="4" t="s">
        <v>649</v>
      </c>
      <c r="B5" s="5" t="n">
        <v>-10447</v>
      </c>
      <c r="C5" s="5" t="n">
        <v>-11413</v>
      </c>
      <c r="D5" s="5" t="n">
        <v>-11779</v>
      </c>
      <c r="E5" s="5" t="n">
        <v>-17239</v>
      </c>
      <c r="F5" s="5" t="n">
        <v>-9402</v>
      </c>
      <c r="G5" s="5" t="n">
        <v>-7243</v>
      </c>
      <c r="H5" s="5" t="n">
        <v>-16407</v>
      </c>
      <c r="I5" s="5" t="n">
        <v>-118132</v>
      </c>
      <c r="J5" s="5" t="n">
        <v>-50878</v>
      </c>
      <c r="K5" s="5" t="n">
        <v>-151184</v>
      </c>
      <c r="L5" s="5" t="n">
        <v>-93031</v>
      </c>
    </row>
    <row r="6" spans="1:12">
      <c r="A6" s="4" t="s">
        <v>650</v>
      </c>
      <c r="B6" s="7" t="n">
        <v>-0.64</v>
      </c>
      <c r="C6" s="7" t="n">
        <v>-0.75</v>
      </c>
      <c r="D6" s="7" t="n">
        <v>-0.84</v>
      </c>
      <c r="E6" s="7" t="n">
        <v>-1.4</v>
      </c>
      <c r="F6" s="7" t="n">
        <v>-0.8100000000000001</v>
      </c>
      <c r="G6" s="7" t="n">
        <v>-0.66</v>
      </c>
      <c r="H6" s="7" t="n">
        <v>-1.67</v>
      </c>
      <c r="I6" s="7" t="n">
        <v>-12.61</v>
      </c>
      <c r="J6" s="7" t="n">
        <v>-3.51</v>
      </c>
      <c r="K6" s="7" t="n">
        <v>-14.48</v>
      </c>
      <c r="L6" s="7" t="n">
        <v>-10.8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4</v>
      </c>
      <c r="B1" s="2" t="s">
        <v>1</v>
      </c>
    </row>
    <row r="2" spans="1:2">
      <c r="B2" s="2" t="s">
        <v>2</v>
      </c>
    </row>
    <row r="3" spans="1:2">
      <c r="A3" s="3" t="s">
        <v>64</v>
      </c>
    </row>
    <row r="4" spans="1:2">
      <c r="A4" s="4" t="s">
        <v>64</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08:29Z</dcterms:created>
  <dcterms:modified xmlns:dcterms="http://purl.org/dc/terms/" xmlns:xsi="http://www.w3.org/2001/XMLSchema-instance" xsi:type="dcterms:W3CDTF">2020-03-26T16:08:29Z</dcterms:modified>
</cp:coreProperties>
</file>